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Weichai Transactions" sheetId="9" state="visible" r:id="rId9"/>
    <sheet xmlns:r="http://schemas.openxmlformats.org/officeDocument/2006/relationships" name="Property, Plant and Equipment"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Leases (Note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s "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venue - Revenue from External" sheetId="36" state="visible" r:id="rId36"/>
    <sheet xmlns:r="http://schemas.openxmlformats.org/officeDocument/2006/relationships" name="Revenue - Schedule of Contract " sheetId="37" state="visible" r:id="rId37"/>
    <sheet xmlns:r="http://schemas.openxmlformats.org/officeDocument/2006/relationships" name="Revenue - Narrative (Details)" sheetId="38" state="visible" r:id="rId38"/>
    <sheet xmlns:r="http://schemas.openxmlformats.org/officeDocument/2006/relationships" name="Weichai Transactions - Weichai "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Debt - Schedule of Debt (Detail" sheetId="44" state="visible" r:id="rId44"/>
    <sheet xmlns:r="http://schemas.openxmlformats.org/officeDocument/2006/relationships" name="Debt - Unsecured Senior Notes -" sheetId="45" state="visible" r:id="rId45"/>
    <sheet xmlns:r="http://schemas.openxmlformats.org/officeDocument/2006/relationships" name="Debt - Senior Notes - Amendment" sheetId="46" state="visible" r:id="rId46"/>
    <sheet xmlns:r="http://schemas.openxmlformats.org/officeDocument/2006/relationships" name="Debt - Credit Agreement - Narra"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Maturity Analysis of L" sheetId="52" state="visible" r:id="rId52"/>
    <sheet xmlns:r="http://schemas.openxmlformats.org/officeDocument/2006/relationships" name="Leases - Schedule of Future Mi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Commitments and Contingencies (" sheetId="58" state="visible" r:id="rId58"/>
    <sheet xmlns:r="http://schemas.openxmlformats.org/officeDocument/2006/relationships" name="Income Taxes - Narrative (Detai" sheetId="59" state="visible" r:id="rId59"/>
    <sheet xmlns:r="http://schemas.openxmlformats.org/officeDocument/2006/relationships" name="Stockholders' Equity - Common a" sheetId="60" state="visible" r:id="rId60"/>
    <sheet xmlns:r="http://schemas.openxmlformats.org/officeDocument/2006/relationships" name="Loss Per Share (Details)" sheetId="61" state="visible" r:id="rId61"/>
    <sheet xmlns:r="http://schemas.openxmlformats.org/officeDocument/2006/relationships" name="Related Party Transactions - Tr" sheetId="62" state="visible" r:id="rId62"/>
    <sheet xmlns:r="http://schemas.openxmlformats.org/officeDocument/2006/relationships" name="Subsequent Events (Details)" sheetId="63" state="visible" r:id="rId63"/>
    <sheet xmlns:r="http://schemas.openxmlformats.org/officeDocument/2006/relationships" name="Uncategorized Items - psix-2019" sheetId="64" state="visible" r:id="rId64"/>
  </sheets>
  <definedNames/>
  <calcPr calcId="124519" fullCalcOnLoad="1"/>
</workbook>
</file>

<file path=xl/sharedStrings.xml><?xml version="1.0" encoding="utf-8"?>
<sst xmlns="http://schemas.openxmlformats.org/spreadsheetml/2006/main" uniqueCount="609">
  <si>
    <t>Document and Entity Information - shares</t>
  </si>
  <si>
    <t>6 Months Ended</t>
  </si>
  <si>
    <t>Jun. 30, 2019</t>
  </si>
  <si>
    <t>Apr. 22, 2020</t>
  </si>
  <si>
    <t>Document And Entity Information [Abstract]</t>
  </si>
  <si>
    <t>Entity Registrant Name</t>
  </si>
  <si>
    <t xml:space="preserve">POWER SOLUTIONS INTERNATIONAL, INC.
</t>
  </si>
  <si>
    <t>Entity Central Index Key</t>
  </si>
  <si>
    <t>0001137091</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hell Company</t>
  </si>
  <si>
    <t>Entity Common Stock, Shares Outstanding</t>
  </si>
  <si>
    <t>Entity Current Reporting Status</t>
  </si>
  <si>
    <t>No</t>
  </si>
  <si>
    <t>Entity Emerging Growth Company</t>
  </si>
  <si>
    <t>true</t>
  </si>
  <si>
    <t>Yes</t>
  </si>
  <si>
    <t>CONSOLIDATED BALANCE SHEETS (UNAUDITED) - USD ($) $ in Thousands</t>
  </si>
  <si>
    <t>Dec. 31, 2018</t>
  </si>
  <si>
    <t>Current assets:</t>
  </si>
  <si>
    <t>Cash and cash equivalents</t>
  </si>
  <si>
    <t>Accounts receivable, net of allowances of $3,428 and $2,596 as of June 30, 2019 and December 31, 2018, respectively</t>
  </si>
  <si>
    <t>Income tax receivable</t>
  </si>
  <si>
    <t>Inventories, net</t>
  </si>
  <si>
    <t>Prepaid expenses and other current assets</t>
  </si>
  <si>
    <t>Total current assets</t>
  </si>
  <si>
    <t>Property, plant and equipment, net</t>
  </si>
  <si>
    <t>Intangible assets, net</t>
  </si>
  <si>
    <t>Goodwill</t>
  </si>
  <si>
    <t>Other noncurrent assets</t>
  </si>
  <si>
    <t>TOTAL ASSETS</t>
  </si>
  <si>
    <t>Current liabilities:</t>
  </si>
  <si>
    <t>Accounts payable</t>
  </si>
  <si>
    <t>Current maturities of long-term debt</t>
  </si>
  <si>
    <t>Revolving line of credit</t>
  </si>
  <si>
    <t>Warrant liability</t>
  </si>
  <si>
    <t>Other accrued liabilities</t>
  </si>
  <si>
    <t>Total current liabilities</t>
  </si>
  <si>
    <t>Deferred income taxes</t>
  </si>
  <si>
    <t>Long-term debt, net of current maturities</t>
  </si>
  <si>
    <t>Noncurrent contract liabilities</t>
  </si>
  <si>
    <t>Other noncurrent liabilities</t>
  </si>
  <si>
    <t>TOTAL LIABILITIES</t>
  </si>
  <si>
    <t>STOCKHOLDERS’ EQUITY (DEFICIT)</t>
  </si>
  <si>
    <t>Preferred stock – $0.001 par value. Shares authorized: 5,000. No shares issued and outstanding at all dates.</t>
  </si>
  <si>
    <t>Common stock – $0.001 par value; 50,000 shares authorized; 23,117 and 19,067 shares issued; 22,825 and 18,638 shares outstanding at June 30, 2019 and December 31, 2018, respectively</t>
  </si>
  <si>
    <t>Additional paid-in capital</t>
  </si>
  <si>
    <t>Accumulated deficit</t>
  </si>
  <si>
    <t>Treasury stock, at cost, 292 and 429 shares at June 30, 2019 and December 31, 2018, respectively</t>
  </si>
  <si>
    <t>TOTAL STOCKHOLDERS’ EQUITY (DEFICIT)</t>
  </si>
  <si>
    <t>TOTAL LIABILITIES AND STOCKHOLDERS’ EQUITY (DEFICIT)</t>
  </si>
  <si>
    <t>CONSOLIDATED BALANCE SHEETS (UNAUDITED) (Parenthetical) - USD ($) $ in Thousands</t>
  </si>
  <si>
    <t>Statement of Financial Position [Abstract]</t>
  </si>
  <si>
    <t>Accounts receivable allowa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UNAUDITED) - USD ($) shares in Thousands, $ in Thousands</t>
  </si>
  <si>
    <t>3 Months Ended</t>
  </si>
  <si>
    <t>Jun. 30, 2018</t>
  </si>
  <si>
    <t>Income Statement [Abstract]</t>
  </si>
  <si>
    <t>Net sales</t>
  </si>
  <si>
    <t>Cost of sales</t>
  </si>
  <si>
    <t>Gross profit</t>
  </si>
  <si>
    <t>Operating expenses:</t>
  </si>
  <si>
    <t>Research, development and engineering expenses</t>
  </si>
  <si>
    <t>Selling, general and administrative expenses</t>
  </si>
  <si>
    <t>Amortization of intangible assets</t>
  </si>
  <si>
    <t>Total operating expenses</t>
  </si>
  <si>
    <t>Operating income (loss)</t>
  </si>
  <si>
    <t>Other expense:</t>
  </si>
  <si>
    <t>Interest expense</t>
  </si>
  <si>
    <t>Loss from change in value and exercise of warrants</t>
  </si>
  <si>
    <t>Other income, net</t>
  </si>
  <si>
    <t>Total other expense</t>
  </si>
  <si>
    <t>Loss before income taxes</t>
  </si>
  <si>
    <t>Income tax expense (benefit)</t>
  </si>
  <si>
    <t>Net loss</t>
  </si>
  <si>
    <t>Weighted-average common shares outstanding:</t>
  </si>
  <si>
    <t>Basic (in shares)</t>
  </si>
  <si>
    <t>Diluted (in shares)</t>
  </si>
  <si>
    <t>Loss per common share:</t>
  </si>
  <si>
    <t>Basic (in dollars per share)</t>
  </si>
  <si>
    <t>Diluted (in dollars per share)</t>
  </si>
  <si>
    <t>CONSOLIDATED STATEMENTS OF STOCKHOLDERS' EQUITY (DEFICIT) (UNAUDITED) - USD ($) $ in Thousands</t>
  </si>
  <si>
    <t>Total</t>
  </si>
  <si>
    <t>Common Stock</t>
  </si>
  <si>
    <t>Additional Paid-in Capital</t>
  </si>
  <si>
    <t>Accumulated Deficit</t>
  </si>
  <si>
    <t>Treasury Stock</t>
  </si>
  <si>
    <t>Beginning balance at Dec. 31, 2017</t>
  </si>
  <si>
    <t>Increase (Decrease) in Stockholders' Equity</t>
  </si>
  <si>
    <t>Stock-based compensation expense</t>
  </si>
  <si>
    <t>Payment of withholding taxes for net settlement of stock-based awards</t>
  </si>
  <si>
    <t>Ending balance at Jun. 30, 2018</t>
  </si>
  <si>
    <t>Beginning balance at Mar. 31, 2018</t>
  </si>
  <si>
    <t>Beginning balance at Dec. 31, 2018</t>
  </si>
  <si>
    <t>Exercise of Weichai Warrant</t>
  </si>
  <si>
    <t>Ending balance at Jun. 30, 2019</t>
  </si>
  <si>
    <t>Beginning balance at Mar. 31, 2019</t>
  </si>
  <si>
    <t>CONSOLIDATED STATEMENTS OF CASH FLOWS (UNAUDITED) - USD ($) $ in Thousands</t>
  </si>
  <si>
    <t>Cash provided by (used in) operating activities</t>
  </si>
  <si>
    <t>Adjustments to reconcile net loss to net cash provided by (used in) operating activities:</t>
  </si>
  <si>
    <t>Depreciation</t>
  </si>
  <si>
    <t>Change in value and exercise of warrants</t>
  </si>
  <si>
    <t>Amortization of financing fees</t>
  </si>
  <si>
    <t>Other non-cash adjustments, net</t>
  </si>
  <si>
    <t>Changes in operating assets and liabilities:</t>
  </si>
  <si>
    <t>Accounts receivable, net</t>
  </si>
  <si>
    <t>Inventory, net</t>
  </si>
  <si>
    <t>Prepaid expenses and other assets</t>
  </si>
  <si>
    <t>Accrued expenses</t>
  </si>
  <si>
    <t>Net cash provided by (used in) operating activities</t>
  </si>
  <si>
    <t>Cash used in investing activities</t>
  </si>
  <si>
    <t>Capital expenditures</t>
  </si>
  <si>
    <t>Asset acquisitions</t>
  </si>
  <si>
    <t>Net cash used in investing activities</t>
  </si>
  <si>
    <t>Cash (used in) provided by financing activities</t>
  </si>
  <si>
    <t>Proceeds from revolving line of credit</t>
  </si>
  <si>
    <t>Repayments of revolving line of credit</t>
  </si>
  <si>
    <t>Proceeds from Weichai Warrant exercise</t>
  </si>
  <si>
    <t>Other financing activities, net</t>
  </si>
  <si>
    <t>Net cash (used in) provided by financing activities</t>
  </si>
  <si>
    <t>Net (decrease) increase in cash and restricted cash</t>
  </si>
  <si>
    <t>Cash at beginning of the period</t>
  </si>
  <si>
    <t>Cash at end of the period</t>
  </si>
  <si>
    <t>Summary of Significant Accounting Policies and Other Information</t>
  </si>
  <si>
    <t>Organization, Consolidation and Presentation of Financial Statements [Abstract]</t>
  </si>
  <si>
    <t>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certain on-road vehicles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technical customers’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engineered integrated electrical power generation systems for both standby and prime power applications. The Company purchases engines from third-party suppliers and produces internally 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Stock Ownership and Control In March 2017, the Company executed a share purchase agreement (the “SPA”) with Weichai America Corp., a wholly owned subsidiary of Weichai Power Co., Ltd. (HK2338, SZ000338) (herein collectively referred to as “Weichai”) . Under the terms of the SPA , Weichai invested $60.0 million in the Company purchasing a combination of newly issued Common and Preferred Stock as well as a stock purchase warrant (the “Weichai Warrant”) . With the exercise of the Weichai Warrant in April 2019, Weichai owns a majority of the outstanding shares of the Company’s Common Stock. As a result, Weichai is able to exercise control over matters requiring stockholders’ approval, including the election of the directors, amendment of the Company’s Charter and approval of significant corporate transactions. This control could have the effect of delaying or preventing a change of control of the Company or changes in management and will make the approval of certain transactions impractical without the support of Weichai. Weichai also entered into an Investor Rights Agreement (the “Rights Agreement”) with the Company upon execution of the SPA . The Rights Agreement provides Weichai with representation on the Company’s Board of Directors (the “Board”) and management representation rights. Weichai currently has three representatives on the Board . According to the Rights Agreement , once Weichai exercised the Weichai Warrant and became the majority owner of the Company’s outstanding shares of Common Stock calculated on a fully diluted as-converted basis (excluding certain excepted issuances), the Company became required to appoint to the Board an additional individual designated by Weichai, or such additional number of individuals so that Weichai designees shall constitute the majority of the directors serving on the Board . As of the date of this filing, Weichai has not designated an additional representative to the Board . According to the Rights Agreement , during any period when the Company is a “controlled company” within the meaning of the NASDAQ Stock Market (“NASDAQ”) Listing Rules, it will take such measures as to avail itself of the “controlled company” exemptions available under Rule 5615 of the NASDAQ Listing Rules of Rules 5605(b), (d) and (e). Going Concern Considerations On April 2, 2020, the Company closed on its new senior secured revolving credit facility pursuant to that certain credit agreement, dated as of March 27, 2020, between the Company and Standard Chartered Bank (“Standard Chartered”) , as administrative agent (the “Credit Agreement”) . The Credit Agreement , which allows the Company to borrow up to $130.0 million , matures on March 26, 2021 with an optional 60 -day extension subject to certain conditions and payment of a 0.25% extension fee. Significant uncertainties exist about the Company’s ability to refinance, extend, or repay its outstanding indebtedness, maintain sufficient liquidity to fund its business activities, and maintain compliance with the covenants and other requirements under the Credit Agreement . Based on the Company’s current forecasts, without additional financing, the Company anticipates that it will not have sufficient cash and cash equivalents to repay the Credit Agreement by March 26, 2021 . Management plans to seek additional liquidity from its current or other lenders before March 26, 2021 . There can be no assurance that the Company’s management will be able to successfully complete a financing on acceptable terms or repay this outstanding indebtedness, when required or if at all. The consolidated financial statements included in this Form 10-K do not include any adjustments that might result from the outcome of the Company’s efforts to address these issues. Furthermore, if the Company cannot raise capital on acceptable terms, it may not, among other things, be able to do the following: • continue to expand the Company’s research and product investments and sales and marketing organization; • expand operations both organically and through acquisitions; and • respond to competitive pressures or unanticipated working capital requirements. Additionally, as discussed in Note 14. Subsequent Events , in January 2020, the World Health Organization (“WHO”) announced a global health emergency because of a new strain of coronavirus (the “COVID-19 outbreak”) and the risks to the international community as the virus spreads globally. In March 2020, the WHO classified the COVID-19 outbreak as a global pandemic (the “COVID-19 pandemic”), based on the rapid increase in exposure globally. The potential impact of future disruptions, continued economic uncertainty, and continued depressed crude oil prices and declining rig count levels may have a material adverse impact on the results of operations, financial position, and liquidity of the Company. The Company’s management has concluded that, due to uncertainties surrounding the Company’s future ability to refinance, extend, or repay its outstanding indebtedness, maintain sufficient liquidity to fund its business activities, and maintain compliance with the covenants and other requirements under the Credit Agreement ,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generating profitable operating results, having sufficient liquidity, maintaining compliance with the covenants and other requirements under the Credit Agreement and refinancing or repaying the indebtedness outstanding under this agreement. Basis of Presentation and Consolidation The Company is filing this Form 10-Q for the three and six months ended June 30, 2019, which contains unaudited consolidated financial statements as of and for the three and six months ended June 30, 2019 and 2018. The consolidated financial statements include the accounts of Power Solutions International, Inc. and its wholly owned subsidiaries and majority-owned subsidiaries in which the Company exercises control. The foregoing financial information was prepared in accordance with generally accepted accounting principles in the United States (“U.S. GAAP”) and rules and regulations of the U.S. Securities and Exchange Commission (“SEC”) for interim financial reporting. All intercompany balances and transactions have been eliminated in consolidation. Certain information and note disclosures normally included in the Company’s annual financial statements prepared in accordance with U.S. GAAP have been condensed or omitted. The accompanying consolidated financial statements have been prepared in accordance with accounting policies described in the Company’s Annual Report on Form 10-K for the year ended December 31, 2018 ("the 2018 Annual Report") , which should be read in conjunction with the disclosures therein. The Company’s significant accounting policies are described in the aforementioned 2018 Annual Report . Included below are certain updates to those policies.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U.S. GAAP. Operating results for interim periods are not necessarily indicative of annual operating results.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 The Company’s CODM is its principal executive officer, who decides how to allocate resources and assess performance. A single management team reports to the CODM , who manages the entire business. The Company’s CODM reviews consolidated statements of operations to make decisions, allocate resources and assess performance, and the CODM does not evaluate the profit or loss from any separate geography or product line. Reclassifications Certain amounts recorded in the prior-period consolidated financial statements presented have been reclassified to conform to the current-period financial statement presentation. These reclassifications had no effect on previously reported results of operations. Concentrations The following table presents customers individually accounting for more than 10% of the Company’s net sales: For the Three Months Ended June 30, For the Six Months Ended June 30, 2019 2018 2019 2018 Customer A 17 % 15 % 17 % 17 % Customer B 12 % 11 % ** ** Customer C ** 11 % ** 11 % The following table presents customers individually accounting for more than 10% of the Company’s accounts receivable: As of June 30, As of December 31, 2019 2018 Customer A 19 % 15 % Customer B 12 % 25 % Customer C 11 % ** The following table presents suppliers individually accounting for more than 10% of the Company’s purchases: For the Three Months Ended June 30, For the Six Months Ended June 30, 2019 2018 2019 2018 Supplier A 13 % 18 % 15 % 17 % Supplier B 16 % 14 % 13 % 15 % Supplier C 10 % ** 11 %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lant and equipment for impairment, and determination of useful lives of long-lived assets. Actual results could materially differ from those estimates. Research and Development Research and development (“R&amp;D”) expenses are expensed when incurred. R&amp;D expenses consist primarily of wages, materials, testing and consulting related to the development of new engines, parts and applications. These costs were $5.6 million and $6.5 million for the three months ended June 30, 2019 and 2018 , respectively. These costs were $11.5 million and $12.1 million for the six months ended June 30, 2019 and 2018 , respectively. Insurance Recoveries The Company records insurance recoveries related to amounts recorded as estimated losses on events covered by the Company’s insurance policies when management determines that the recovery is probable and the amount can be reasonably determined. As of June 30, 2019 and December 31, 2018 , the Company had recorded assets related to insurance recoveries of $11.9 million and $16.0 million , respectively, primarily related to litigation reserves and related legal fees. Inventories The Company’s inventories consist primarily of engines and parts. Engines are valued at the lower of cost plus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 of the following: (in thousands) As of June 30, As of December 31, Inventories 2019 2018 Raw materials $ 82,837 $ 90,877 Work in process 3,802 2,390 Finished goods 28,010 18,077 Total inventories 114,649 111,344 Inventory allowance (4,893 ) (5,730 ) Inventories, net $ 109,756 $ 105,614 Activity in the Company’s inventory allowance was as follows: (in thousands) For the Six Months Ended June 30, Inventory Allowance 2019 2018 Balance at beginning of period $ 5,730 $ 6,227 Charged to expense 41 433 Write-offs (878 ) (1,653 ) Balance at end of period $ 4,893 $ 5,007 Other Accrued Liabilities Other accrued liabilities consisted of the following: (in thousands) As of June 30, As of December 31, Other Accrued Liabilities 2019 2018 Accrued product warranty $ 15,078 $ 9,767 Litigation reserves * 7,485 16,139 Contract liabilities 4,689 4,897 Accrued compensation and benefits 6,590 4,520 Operating lease liabilities 3,889 — Accrued interest expense 830 1,175 Other 6,723 9,202 Total $ 45,284 $ 45,700 * As of June 30, 2019 , litigation reserves primarily consisted of accruals related to ongoing government investigations and for the settlement of the Federal Derivative Litigation and the Cohen matter. As of December 31, 2018 , litigation reserves primarily consisted of accruals for the settlement of the Securities Litigation, Federal Derivative Litigation, and the Cohen matter. The Company concluded that insurance recovery was probable related to $4.9 million and $14.0 million of the litigation reserves at June 30, 2019 and December 31, 2018 , respectively, and recognized full recovery of the amounts in Prepaid expenses and other current assets . See Note 9. Commitments and Contingencies for additional information. 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Accrued product warranty activities are presented below: (in thousands) For the Six Months Ended June 30, Accrued Product Warranty 2019 2018 Balance at beginning of period $ 23,102 $ 12,628 Current year provision 4,585 4,995 Changes in estimates for preexisting warranties * 2,730 3,842 Payments made during the period (4,454 ) (3,665 ) Balance at end of period 25,963 17,800 Less: current portion 15,078 9,972 Noncurrent accrued product warranty $ 10,885 $ 7,828 * Change in estimates for preexisting warranties reflect changes in the Company’s estimate of warranty costs for products sold in prior periods. Such adjustments typically occur when claims experience deviates from historic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In the first quarter of 2019 , the Company recorded a charge for changes in estimates of preexisting warranties of $2.7 million or $0.14 per diluted share. Recently Issued Accounting Pronouncements – Adopted In February 2016, the Financial Accounting Standards Board (“FASB”) issued Accounting Standards Update (“ASU”) 2016-02, Leases , which created Accounting Standards Codification (“ASC”) Topic 842, Leases, and superseded the existing guidance in ASC 840, Leases. See Note 7. Leases , for the required disclosures related to the adoption of ASC 842. Recently Issued Accounting Pronouncements – Not Yet Adopted In August 2018, the FASB issued ASU 2018-15, Intangibles – Goodwill and Other – 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is guidance is effective for fiscal 2020, with early adoption permitted. The Company will adopt the standard effective January 1, 2020 on a prospective basis and does not anticipate that this guidance will have a material impact on its Consolidated Balance Sheet and Consolidated Statement of Operations. In August 2018, the FASB issued ASU 2018-13, Fair Value Measurement: Disclosure Framework – Changes to the Disclosure Requirements for Fair Value Measurement, which both reduces and expands selected disclosure requirements. The principal changes expected to impact the Company’s disclosure are requirements to disclose the range and weighted average of each of the significant unobservable items and the way the weighted average of a range is calculated for items in the “table of significant unobservable inputs.” The guidance also requires disclosure of changes in unrealized gains and losses in other comprehensive income and removes requirements regarding, among other items, disclosure of the valuation process for Level 3 measurements. This guidance is effective for fiscal 2020. The Company plans to implement the guidance when it becomes effective and does not currently anticipate that this guidance will have a material impact on its Consolidated Balance Sheet and Consolidated Statement of Operations. In January 2017, the FASB issued ASU 2017-04, Intangibles – Goodwill and Other: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ASU are to be applied on a prospective basis. The Company currently plans on adopting the guidance on January 1, 2020 when it becomes effective and does not expect the guidance to have a material impact on its financial statements.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 The Company currently plans to adopt the guidance on January 1, 2023 when it becomes effective. The Company is continuing to assess the impact of the standard on its financial statements.</t>
  </si>
  <si>
    <t>Revenue</t>
  </si>
  <si>
    <t>Revenue from Contract with Customer [Abstract]</t>
  </si>
  <si>
    <t>Revenue Disaggregation of Revenue The following table summarizes net sales by end market: (in thousands) For the Three Months Ended June 30, For the Six Months Ended June 30, End Market 2019 2018 2019 2018 Industrial 54,660 48,051 105,247 93,770 Energy 52,245 52,014 97,893 90,581 Transportation 31,779 27,008 51,331 37,135 Total $ 138,684 $ 127,073 $ 254,471 $ 221,486 The following table summarizes net sales by geographic area: (in thousands) For the Three Months Ended June 30, For the Six Months Ended June 30, Geographic Area 2019 2018 2019 2018 North America $ 119,943 $ 111,444 $ 217,622 $ 191,391 Pacific Rim 10,804 11,516 23,429 21,855 Europe 5,006 3,621 8,383 6,936 Other 2,931 492 5,037 1,304 Total $ 138,684 $ 127,073 $ 254,471 $ 221,486 Contract Balances Most of the Company’s contracts are for a period of less than one year; however, certain long-term manufacturing and extended warranty contracts extend beyond one year. The timing of revenue recognition may differ from the time of invoicing to customers and these timing differences result in contract assets, or contract liabilities on the Company’s Consolidated Balance Sheet.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in thousands) As of June 30, 2019 December 31, 2018 Short-term contract assets (included in Prepaid expenses and other current assets ) $ 2,558 $ 2,926 Short-term contract liabilities (included in Other accrued liabilities ) (4,689 ) (4,897 ) Long-term contract liabilities (included in Noncurrent contract liabilities ) (13,950 ) (14,611 ) Net contract liabilities $ (16,081 ) $ (16,582 ) During the six months ended June 30, 2019 , the Company recognized $3.7 million of revenue upon satisfaction of performance obligations related to amounts that were included in the net contract liabilities balance as of December 31, 2018 . Remaining Performance Obligations For performance obligations that extend beyond one year, the Company had $17.2 million of remaining performance obligations as of June 30, 2019 . The Company expects to recognize revenue related to these remaining performance obligations of approximately $2.9 million in the remainder of 2019 , $11.9 million in 2020 , $0.6 million in 2021 , $0.6 million in 2022 , $0.5 million in 2023 and $0.7 million in 2024 and beyond .</t>
  </si>
  <si>
    <t>Weichai Transactions</t>
  </si>
  <si>
    <t>Equity [Abstract]</t>
  </si>
  <si>
    <t>Weichai Transactions Weichai Warrant In September 2018, the Weichai Warrant was amended under the terms of a second amended and restated warrant (“Amended and Restated Warrant”) to defer its exercise date to a 90 -day period commencing April 1, 2019, to adjust the exercise price to a price per share of the Company’s Common Stock equal to the lesser of (i) 50% of the Volume-Weighted Average Price (“VWAP”) during the 20 consecutive trading day period preceding October 1, 2018 and (ii) 50% of the VWAP during the 20 consecutive trading day period preceding the date of exercise, subject to an adjustment that could reduce the exercise price by up to $15.0 million . In the event that the adjustment exceeded the exercise price, the excess would be due to the warrant holder. On April 23, 2019, Weichai exercised the Weichai Warrant resulting in the Company issuing 4,049,759 shares of the Company’s Common Stock and Weichai becoming the owner of 51.5% of the outstanding shares of the Company’s Common Stock, as of such date. The exercise proceeds for the warrants of $1.6 million were based on 50% of the VWAP during the 20 consecutive trading day period preceding April 23, 2019 and the $15.0 million reduction in the exercise price described above. The Weichai Warrant was a freestanding derivative financial instrument that was not indexed solely to the Company’s Common Stock due to the Weichai Warrant ’s exercise terms. Therefore, the Weichai Warrant was presented at fair value in the Company’s Consolidated Balance Sheet in Warrant liability for $35.1 million at December 31, 2018 . Changes in value and the impact of the exercise of the Weichai Warrant resulted in a net loss of $5.8 million and $1.4 million reported in Loss from change in value and exercise of warrants in the Company’s Consolidated Statements of Operations for the three and six months ended June 30, 2019 , respectively. Changes in value of the Weichai Warrant resulted in a net loss of $6.5 million and $9.0 million for the three and six months ended June 30, 2018 , respectively. See Note 8. Fair Value of Financial Instruments for additional details and assumptions used in valuing the Weichai Warrant , as well as adjustments for the six months ended June 30, 2019 and 2018 . Related Party Transactions The Company purchased $0.1 million and $0.9 million of inventory from Weichai during the three and six months ended June 30, 2019 , respectively. Purchases of inventory from Weichai were no t material during the three and six months ended June 30, 2018. Company sales to Weichai during the three and six months ended June 30, 2019 and 2018 were insignificant. Stockholders’ Equity Common and Treasury Stock The changes in shares of Common and Treasury Stock are as follows: (in thousands) Common Shares Issued Treasury Stock Shares Common Shares Outstanding Balance as of January 1, 2019 19,067 429 18,638 Net shares issued for Stock awards — (137 ) 137 Shares issued to Weichai * 4,050 — 4,050 Balance as of June 30, 2019 23,117 292 22,825 * See Note 3. Weichai Transactions for additional information. Weichai Warrant On April 23, 2019, Weichai exercised the Weichai Warrant resulting in the Company issuing 4,049,759 shares of the Company’s Common Stock and Weichai becoming the owner of 51.5% of the outstanding shares of the Company’s Common Stock, as of such date. See Note 3. Weichai Transactions for additional information.</t>
  </si>
  <si>
    <t>Property, Plant and Equipment</t>
  </si>
  <si>
    <t>Property, Plant and Equipment [Abstract]</t>
  </si>
  <si>
    <t>Property, Plant and Equipment Property, plant and equipment by type were as follows: (in thousands) As of June 30, As of December 31, Property, Plant and Equipment 2019 2018 Leasehold improvements $ 6,475 $ 6,405 Machinery and equipment 39,851 38,454 Construction in progress 1,150 1,241 Total property, plant and equipment, at cost 47,476 46,100 Accumulated depreciation (24,040 ) (21,834 ) Property, plant and equipment, net $ 23,436 $ 24,266 In April 2018, the Company finalized the purchase of emissions testing assets and the sublease of an emissions testing facility from Ricardo, Inc., a subsidiary of the strategic engineering and environmental consultancy, Ricardo Plc., for $5.6 million in cash. The Company accounted for the acquisition as an asset acquisition and recorded property, plant and equipment of $6.9 million , included within machinery and equipment in the table above, and an asset retirement obligation of $1.3 million as a result of the transaction. The fair value of the asset retirement obligation was estimated using Level 3 inputs. The asset retirement obligation is recorded in Other noncurrent liabilities in the Company’s Consolidated Balance Sheets.</t>
  </si>
  <si>
    <t>Goodwill and Other Intangibles</t>
  </si>
  <si>
    <t>Goodwill and Intangible Assets Disclosure [Abstract]</t>
  </si>
  <si>
    <t>Goodwill and Other Intangibles Goodwill The carrying amount of goodwill at both June 30, 2019 and December 31, 2018 was $29.8 million . Accumulated impairment losses at both June 30, 2019 and December 31, 2018 were $11.6 million . Other Intangible Assets In March 2018, the Company acquired intellectual property (“IP”) from AGA Systems, LLC (“AGA”) for the conversion of certain gasoline engines to alternative fuel engines. The Company paid cash of $1.5 million ( $1.0 million in 2018 and $0.5 million in 2017) to acquire the IP assets and provided a minimum guaranteed payment of an additional $1.2 million to be paid over a three-year period from the date of acquisition. If certain milestones related to future sales are met, the Company could pay up to an additional $3.3 million to AGA . The acquisition was accounted for as an asset acquisition because the gross assets acquired were concentrated within a group of similar identifiable assets. The Company recorded developed technology of $2.7 million related to the acquired IP and a liability of $1.2 million related to the guaranteed payment. The sales-based milestone payments are recorded as they are earned and the milestones are probable of being achieved. The developed technology was being depreciated over an estimated useful life of approximately three years. In the fourth quarter of 2018, based on uncertainty of the market for the conversion of certain gasoline engines to alternative fuel engines, the Company concluded that the forecasted future cash flows were not sufficient to recover the carrying value of the assets. As a result, the Company recorded an impairment charge of $2.2 million to write off the remaining book value of the intangible assets. Components of intangible assets are as follows: (in thousands) As of June 30, 2019 Gross Carrying Value Accumulated Amortization Net Book Value Customer relationships $ 34,940 $ (20,526 ) $ 14,414 Developed technology 700 (571 ) 129 Trade names and trademarks 1,700 (1,052 ) 648 Total $ 37,340 $ (22,149 ) $ 15,191 (in thousands) As of December 31, 2018 Gross Carrying Value Accumulated Amortization Net Book Value Customer relationships $ 34,940 $ (18,816 ) $ 16,124 Developed technology 700 (537 ) 163 Trade names and trademarks 1,700 (977 ) 723 Total $ 37,340 $ (20,330 ) $ 17,010</t>
  </si>
  <si>
    <t>Debt</t>
  </si>
  <si>
    <t>Debt Disclosure [Abstract]</t>
  </si>
  <si>
    <t>Debt The Company’s outstanding debt consisted of the following: (in thousands) As of June 30, As of December 31, 2019 2018 Short-term financing: Wells Fargo revolving credit facility $ 53,455 $ 54,613 Long-term debt: Unsecured senior notes $ 55,000 $ 55,000 Finance leases and other debt 913 456 Unamortized debt issuance costs * (147 ) (288 ) Total long-term debt and finance leases 55,766 55,168 Less: Current maturities of long-term debt and finance leases 183 80 Long-term debt $ 55,583 $ 55,088 * Unamortized financing costs and deferred fees on the Wells Fargo Bank, N.A. (“Wells Fargo”) Revolving Credit Facility are not presented in the above table as they are classified as Prepaid expenses and other current assets on the Consolidated Balance Sheets. Certain events of default (including delinquent filing of annual and periodic reports with the SEC and material weaknesses in the control environment) occurred with respect to the Company’s credit agreements. While waivers were obtained, or debt was renegotiated with the respective lenders, absent such waivers the debt would have been in breach of covenants. The Company pledged substantially all of its tangible and intangible assets, including inventory, receivables and fixed assets, as collateral under the Wells Fargo Credit Agreement . Wells Fargo Credit Agreement In June 2013, the Company entered into a credit agreement with Wells Fargo Bank, N.A. (“Wells Fargo”) , which has been amended and restated from time to time (the “ Wells Fargo Credit Agreement ”). The Wells Fargo Credit Agreement enabled the Company to borrow under a revolving credit facility secured by substantially all of the Company’s tangible and intangible assets, including inventory, receivables and fixed assets. The Wells Fargo Credit Agreement has been amended several times since June 28, 2013. Significant changes to the Wells Fargo Credit Agreement since December 31, 2018 are summarized in the table below: Amendment Date and Title Reason for Amendment Significant Changes/Notes Regarding Amendment to the Wells Fargo Credit Agreement May 16, 2019. Waiver to the June 28, 2016 Agreement To consider implications of various events of default • Waived any defaults that would arise from the failure to timely deliver annual audited financial statements for the fiscal year ended December 31, 2018 and the associated compliance certificate and the information required with it; provided that the financial statements and compliance certificate were delivered on or before December 31, 2019. Unsecured Senior Notes In April 2015, the Company entered into an agreement with certain institutional investors for a private sale of its unsecured senior notes for the aggregate amount of $55.0 million with an interest rate of 5.50% per annum (the “ Unsecured Senior Notes ”). Concurrently, in connection with the issuance of the Unsecured Senior Notes , the Company entered into an indenture agreement (“Indenture”), by and among the Company and its subsidiaries as guarantors and the Bank of New York Mellon, as Trustee. The Unsecured Senior Notes are unsecured debt of the Company and are effectively subordinated to its existing and future secured debt, including the debt in connection with the Wells Fargo Credit Agreement . Significant amendments to the Unsecured Senior Notes since December 31, 2018 are included in the table below: Amendment Date and Title Reason for Amendment Significant Changes/Notes Regarding Amendment to the Unsecured Senior Notes October 30, 2019. Fifth Supplemental Indenture To extend the maturity date • Extended maturity date to June 30, 2020 (which also extended the maturity date of the Wells Fargo Credit Agreement to May 1, 2020). • The Company paid a fee of $0.3 million. The interest rate on the Unsecured Senior Notes decreased to 7.50% per annum upon filing the 2017 Form 10-K with the SEC in May 2019. Credit Agreement On April 2, 2020, the Company closed on its new senior secured revolving credit facility pursuant to the Credit Agreement with Standard Chartered . The Credit Agreement allows the Company to borrow up to $130.0 million and matures on March 26, 2021 with an optional 60 -day extension subject to certain conditions and payment of a 0.25% extension fee. Borrowings under the Credit Agreement bear interest at either the base rate as defined in the Credit Agreement or London Interbank Offered Rate (“LIBOR”) plus 2.00% per annum, and the Company is required to pay a 0.25% commitment fee on the average daily unused portion of the revolving credit facility under the Credit Agreement . The Credit Agreement is secured by substantially all of the Company’s assets and includes certain financial covenants as well as a change of control provision. On April 2, 2020, the Company borrowed $95.0 million under the Credit Agreement and utilized the funds (i) to repay the outstanding balance of $16.8 million on the Wells Fargo Credit Agreement , (ii) fully redeem and discharge $55.0 million in aggregate principal amount of the Unsecured Senior Notes and pay related interest, and (iii) for general corporate purposes. The Wells Fargo Credit Agreement was terminated in connection with the repayment of the outstanding balance. The Company will recognize a loss on the extinguishment of the Wells Fargo Credit Agreement and the Unsecured Senior Notes of $0.1 million related to unamortized debt issuance costs and will defer additional debt issuance costs related to the closing of the Credit Agreement of $2.0 million .</t>
  </si>
  <si>
    <t>Leases (Notes)</t>
  </si>
  <si>
    <t>Leases [Abstract]</t>
  </si>
  <si>
    <t>Leases</t>
  </si>
  <si>
    <t>Leases On January 1, 2019, the date of initial application,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ich allowed the Company to adopt ASC 842 without reassessing whether arrangements contain leases, the lease classification, and the determination of initial direct costs. Upon adoption on January 1, 2019, the Company recognized right-of-use (“ROU”) assets inclusive of finance leases, net of prepaids, incentives, and impairments, of $24.6 million and lease liabilities of $25.1 million in the Consolidated Balance Sheet. At adoption, there was no impact to the Consolidated Statement of Operations, Consolidated Statement of Cash Flows or Consolidated Statement of Stockholders’ Equity (Deficit). Lease Policies The Company determines if an arrangement contains a lease in whole or in part at the inception of the contract. ROU assets represent the right to use an underlying asset for the lease term while lease liabilities represent the obligation to make lease payments arising from the lease. All leases with an expected term greater than 12 months result in the recognition of a ROU asset and a liability at the lease commencement date based on the present value of the lease payments over the lease term. The Company uses its incremental borrowing rate based on the information available at the lease commencement date to determine the present value of the lease payments unless the implicit rate in the lease is readily determinable. The incremental borrowing rate is determined considering factors such as the lease term, the Company’s credit standing and the economic environment of the location of the lease. The lease term includes all non-cancellable periods and may include options to extend (or to not terminate) the lease when it is reasonably certain that the Company will exercise the option. Leases that have a term of 12 months or less at the commencement date are expensed on a straight-line basis over the lease term and do not result in the recognition of a ROU asset or lease liability. The Company classifies leases as finance leases when (i) there is a transfer of ownership of the underlying asset by the end of the lease term, (ii) the lease contains an option to purchase the asset that the Company is reasonably certain will be exercised, (iii) the lease term is for the majority of the remaining economic life of the asset, or (iv) the present value of the lease payments and any residual value guarantee equals or substantially exceeds the fair value of the asset. Lease expense for operating leases is recognized on a straight-line basis over the lease term. Lease expense for finance leases is generally front-loaded as the finance lease ROU asset is depreciated on a straight-line basis, but interest expense on the lease liability is recognized using the interest method which results in more expense during the early years of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all classes of leased assets. Leases The Company has obligations under lease arrangements primarily for facilities, equipment and vehicles. These leases have original lease periods expiring between March 2020 and August 2039. For the three and six months ended June 30, 2019 , the Company recorded lease expense of $1.8 million and $3.6 million within Cost of sales , less than $0.1 million and $0.2 million within Research, development and engineering expenses , $0.1 million within Selling, general and administrative and less than $0.1 million within Interest expense in the Consolidated Statement of Operations, respectively. The following table summarizes the components of lease expense: (in thousands) For the Three Months Ended June 30, 2019 For the Six Months Ended June 30, 2019 Operating lease cost $ 1,406 $ 2,807 Finance lease cost Amortization of ROU asset 45 69 Interest expense 14 21 Short-term lease cost 133 276 Variable lease cost 311 766 Total lease cost $ 1,909 $ 3,939 For the three and six months ended June 30, 2018 , rent expense related to operating leases under previous accounting guidance was $1.3 million and $2.4 million , respectively. The following table presents supplemental cash flow information related to leases: (in thousands) For the Six Months Ended June 30, 2019 Cash paid for amounts included in the measurement of lease liabilities Operating cash flows paid for operating leases $ 2,444 Operating cash flows paid for interest portion of finance leases 21 Financing cash flows paid for principal portion of finance leases 61 Right-of-use assets obtained in exchange for lease obligations Operating leases 280 Finance leases 517 As of June 30, 2019 , the weighted-average remaining lease term was 7.0 years for operating leases and 5.0 years for finance leases. The weighted-average discount rate was 7.2% for operating leases and 6.8% for finance leases. The following table presents supplemental balance sheet information related to leases as of June 30, 2019 : (in thousands) Operating Leases Finance Leases ROU assets, net 1 $ 22,598 $ 859 Lease liabilities, current 2 3,889 183 Lease liabilities, non-current 3 19,498 702 Total lease liabilities $ 23,387 $ 885 1. Included in Other noncurrent assets for operating leases and Property, plant and equipment, net for finance leases on the Consolidated Balance Sheet. 2. Included in Other accrued liabilities for operating leases and Current maturities of long-term debt for finance leases on the Consolidated Balance Sheet. 3. Included in Other noncurrent liabilities for operating leases and Long-term debt, net of current maturities for finance leases on the Consolidated Balance Sheet. The following table presents maturity analysis of lease liabilities as of June 30, 2019 : (in thousands) Operating Leases Finance Leases Six months ending December 31, 2019 $ 2,737 $ 118 Year ending December 31, 2020 5,210 236 Year ending December 31, 2021 4,827 236 Year ending December 31, 2022 4,668 169 Year ending December 31, 2023 3,247 101 Thereafter 9,202 178 Total undiscounted lease payments 29,891 1,038 Less: imputed interest 6,504 153 Total lease liabilities $ 23,387 $ 885 Minimum lease commitments as of December 31, 2018 and accounted for under previous lease guidance were as follows: (in thousands) Operating Capital 2019 $ 5,071 $ 80 2020 5,175 63 2021 4,724 67 2022 4,681 50 2023 3,104 13 2024 and beyond 3,694 — Total $ 26,449 $ 273</t>
  </si>
  <si>
    <t>Fair Value of Financial Instruments</t>
  </si>
  <si>
    <t>Fair Value Disclosures [Abstract]</t>
  </si>
  <si>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are measured at carrying value, which approximates fair value because of the short-term maturities of these instruments. Debt The Company measures the Wells Fargo Credit Agreement and the Unsecured Senior Notes at original carrying value including accrued interest, net of unamortized deferred financing costs and fees. The fair value of the revolving credit facility approximates carrying value, as it consists of short-term variable rate loans. The fair value measurement of the Unsecured Senior Notes is defined as Level 3 in the three-level fair value hierarchy, as the inputs to their valuation are not all market observable. (in thousands) As of June 30, 2019 Carrying Value Fair Value Level 1 Level 2 Level 3 Wells Fargo Credit Agreement $ 53,455 $ — $ 53,455 $ — Unsecured Senior Notes 54,853 — — 54,000 (in thousands) As of December 31, 2018 Carrying Value Fair Value Level 1 Level 2 Level 3 Wells Fargo Credit Agreement $ 54,613 $ — $ 54,613 $ — Unsecured Senior Notes 54,712 — — 52,700 Other Financial Assets and Liabilities In addition to the methods and assumptions used for the financial instruments discussed above, accounts receivable, income tax receivable, accounts payable and certain accrued expenses are measured at carrying value, which approximates fair value because of the short-term maturities of these instruments. Financial Instruments Measured at Fair Value The Company’s warrant liability was measured at fair value based on unobservable inputs and was, thus, considered a Level 3 financial instrument in the three-level valuation hierarchy. (in thousands) As of December 31, 2018 Carrying Value Fair Value Level 1 Level 2 Level 3 Warrant liability $ 35,100 $ — $ — $ 35,100 Warrants The following table summarizes changes in the estimated fair value of the Company’s warrant liability: (in thousands) For the Six Months Ended June 30, 2019 2018 Balance at beginning of period $ 35,100 $ 24,700 Change in value of warrants * 1,352 9,000 Settlement of warrants (36,452 ) — Balance at end of period $ — $ 33,700 * The change in value of the warrant liability for each period is presented as Loss from change in value and exercise of warrants in the Company’s Consolidated Statements of Operations. Weichai Warrant Liability The Company estimated the fair value of the Weichai Warrant financial instrument using a publicly traded stock pricing approach with a Black-Scholes option pricing model and a Monte Carlo simulation. Given the unobservable nature of the inputs to the pricing models, the Weichai Warrant was classified as a Level 3 instrument. The inputs of the Black-Scholes option pricing model were as follows: Assumptions As of December 31, 2018 Market value of the Common Stock $9.25 Exercise price varies Risk-free interest rate 2.6 % Estimated price volatility 55.0 % Contractual term 0.5 years The estimated price volatility represents the upper end of the range of implied volatility of publicly traded call options of benchmark companies.</t>
  </si>
  <si>
    <t>Commitments and Contingencies</t>
  </si>
  <si>
    <t>Commitments and Contingencies Disclosure [Abstract]</t>
  </si>
  <si>
    <t>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Regarding the matters disclosed below, unless otherwise disclosed, the Company has determined that liabilities associated with these legal matters are reasonably possible; however, unless otherwise stated, the possible loss or range of possible loss cannot be reasonably estimated. Given the nature of the litigation and investigations and the complexities involved, the Company is unable to reasonably estimate a possible loss for all such matters until the Company knows, among other factors, the following: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Securities and Exchange Commission and United States Attorney’s Office for the Northern District of Illinois Investigations In August 2016, the Chicago Regional Office of the SEC commenced an investigation focused on, among other things, the Company’s financial reporting, misapplication of U.S. GAAP , revenue recognition practices and related conduct, which resulted in the accounting errors giving rise to the financial restatements reported in prior SEC filings. In 2016, the United States Attorney's Office for the Northern District of Illinois (the “USAO”) began conducting a parallel investigation regarding these matters. The Company is fully cooperating with the SEC and the USAO in their investigations. The Company is engaged in ongoing discussions with the SEC and the USAO regarding resolutions of these matters. If the SEC or the USAO determines that the Company violated federal securities or other laws and institutes civil enforcement or criminal proceedings, the Company may become subject to civil or criminal sanctions, including, but not limited to, criminal or civil charges, fines, other monetary penalties, injunctive relief and compliance conditions imposed by a court or agreement, which may have a material adverse effect on the financial condition, results of operations or cash flows of the Company. Securities Litigation In August 2016, Sumit Gupta filed a putative stockholder class-action complaint against the Company, Gary S. Winemaster, Michael P. Lewis and Daniel P. Gorey in the U.S. District Court for the Northern District of Illinois (the “ Gupta Action”). The complaint alleged violations of Sections 10(b) and 20(a) of the Securities Exchange Act of 1934, as amended (the “Exchange Act”) arising from public filings made between May 2015 and August 2016. In October 2016, Peter Stout initiated a second suit, asserting similar claims against the same defendants (the “ Stout Action”). In January 2017, the court consolidated the Gupta Action and the Stout Action and appointed Richard Giunta as lead plaintiff. The consolidated case is captioned Giunta v. Power Solutions International, Inc. , No. 1:16-cv-09599 (N.D. Ill.) (the “ Giunta Action”). The plaintiffs then filed an Amended Class Action Complaint (the “Amended Complaint”) against the Company and certain current and former officers and directors. The Amended Complaint alleges violations of Sections 10(b) and 20(a) of the Exchange Act arising from public filings, press releases and conference calls between February 2014 and February 2017. In January 2019, the parties executed a Stipulation and Agreement of Settlement (the “Settlement”) to resolve the Giunta Action. Under the terms of the Settlement , a payment of $8.5 million would be made by the Company and/or its insurers in exchange for the release of claims against the defendants and other released parties by the lead plaintiff and all settlement class members and for the dismissal of the Giunta Action with prejudice. The payment of the $8.5 million was placed into escrow by the Company’s insurers in February 2019. In May 2019, the court granted final approval of the settlement. The Company accrued for the settlement in Other accrued liabilities and for the full insurance recovery of the settlement amount in Prepaid expenses and other current assets as of December 31, 2018 . See Note 1. Summary of Significant Accounting Policies and Other Information for additional information related to the Company’s insurance proceeds receivable and litigation reserves. No further action or impact to the Company’s results of operations, financial condition or cash flows is expected. Federal Derivative Litigation In February 2017, Travis Dorvit filed a putative stockholder derivative action in the U.S. District Court for the Northern District of Illinois, captioned Dorvit v. Winemaster, et al. , No. 1:17-cv-01097 (N.D. Ill.) (the “ Dorvit Action”), against certain of the Company’s current and former officers and directors. The complaint asserted claims for breach of fiduciary duty and unjust enrichment arising from the same matters at issue in the Giunta Action. In April 2018, Michael Martin filed a second putative stockholder derivative action, captioned Martin v. Winemaster, et al. , No. 18-CV-2386 (N.D. Ill.) (the “ Martin Action”), in the same court against certain of the Company’s current and former officers and directors. In July 2018, the court consolidated the Martin Action and the Dorvit Action. In July 2018, the plaintiffs in the consolidated Dorvit and Martin Actions filed an amended consolidated complaint (the “Second Amended Complaint”) against certain of the Company’s current and former officers and directors, who are indemnified by the Company as to their legal fees and defense costs. The Second Amended Complaint asserts claims for breach of fiduciary duty, unjust enrichment, corporate waste and failure to hold an annual stockholders’ meeting, and it seeks an unspecified amount of damages, an order compelling the Company to hold an annual stockholders’ meeting and an award of costs, including reasonable attorneys’ fees and expenses. In April 2019, the parties reached an agreement in principle to settle the litigation for approximately $1.9 million (“Settlement Amount”) , half of which will be used to pay certain defense costs on behalf of the Company, and the remaining half of which the plaintiffs sought as an award of their attorneys’ fees and expenses in connection with the benefit conferred by the settlement. The settlement was approved by the court in August 2019 over two objections, including from the plaintiffs in the McClenney Action (defined below). Plaintiffs in the McClenney Action appealed the court’s order approving the settlement. On February 28, 2020, the U.S. Court of Appeals for the Seventh Circuit affirmed the district court’s approval of the settlement. Absent an extension, the plaintiffs in the McClenney Action have until July 27, 2020 to seek further review in the U.S. Supreme Court. The Company’s insurers made a payment of half of the Settlement Amount in September 2019 toward the fulfillment of the plaintiff’s award of attorneys’ fees and expenses, and the insurers have allocated the remaining half of the Settlement Amount toward the payment of certain defense costs consistent with the terms of the settlement. The Company had accrued for the settlement in Other accrued liabilities and for the full insurance recovery of the Settlement Amount in Prepaid expenses and other current assets as of December 31, 2018 . State Derivative Litigation In May 2017, Lewis McClenney filed a putative stockholder derivative action in the Chancery Division of the Circuit Court of Cook County, Illinois, captioned McClenney v. Winemaster, et al. , No. 2017-CH-06481 (the “ McClenney Action”), against certain of the Company’s current and former officers and directors. The McClenney Action asserted claims for breach of fiduciary duty, unjust enrichment, abuse of control, gross mismanagement and corporate waste arising from the same matters at issue in the Giunta Action. On the same day that the McClenney Action was filed, Sara Rebscher also filed a putative stockholder derivative action in the same court, captioned Rebscher v. Winemaster, et al. , No. 2017-CH-06517 (the “ Rebscher Action”). The Rebscher Action asserts claims for breach of fiduciary duty and unjust enrichment against certain of the Company’s current and former officers and directors, arising from the same matters at issue in the Giunta Action. Additionally, the complaint in the Rebscher Action asserts a claim for professional negligence and accounting malpractice against the Company’s former auditor, RSM U.S. LLP (“RSM”) . In July 2017, the court consolidated the McClenney Action and the Rebscher Action. Subsequently, the court appointed Rebscher as lead plaintiff and designated the Rebscher Action as the operative complaint. In November 2018, the court granted the Company’s motion to dismiss the consolidated case with prejudice on the grounds that it is duplicative of the Dorvit and Martin Actions. Plaintiffs moved for reconsideration of the court’s decision, which the court denied in January 2019. In February 2019, plaintiffs filed a notice of appeal from the court’s order dismissing the case. In December 2019, the Illinois Appellate Court affirmed the dismissal of the McClenney Action. Plaintiffs did not seek rehearing in the Illinois Appellate Court and did not petition for leave to appeal to the Illinois Supreme Court. Jerome Treadwell v. the Company In October 2018, a putative class-action complaint was filed against the Company and NOVAtime Technology, Inc. (“NOVAtime”) in the Circuit Court of Cook County, Illinois. In December 2018, NOVAtime removed the case to the U.S. District Court for the Northern District of Illinois, Eastern Division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In December 2019, the court denied the Company’s motion to dismiss. In January 2020, the Company moved for reconsideration of the court’s order denying the motion to dismiss, or in the alternative, to stay the case pending the Illinois Appellate Court’s ruling in McDonald v. Symphony Healthcare on a legal question that would be potentially dispositive in this matter. In February 2020, the court denied the Company’s motion for reconsideration, but required the parties to submit additional briefing on the Company’s motion to stay. On April 1, 2020, the Court granted the Company’s motion to stay and stayed the case pending the Illinois Appellate Court’s ruling in McDonald v. Symphony Healthcare . The Company intends to vigorously defend against this action. At this time, the Company is unable to predict the outcome of this matter or meaningfully quantify how the final resolution of this matter may impact its results of operations, financial condition or cash flows. Don Wilkins v. the Company In April 2017, Don Wilkins, former VP of Advanced Product Development for the Company, filed a two-count complaint alleging breach of contract by the Company and violation of the Illinois Wage Payment and Collections Act (“IWPCA”) by the Company and its former CEO, Gary Winemaster (the “Wilkins Complaint”). The Wilkins Complaint claims the Company did not have cause to terminate Mr. Wilkins’ Employment and Confidentiality Agreement (“Agreement”), executed January 6, 2012, and that the Company and Mr. Winemaster violated the IWPCA by failing to pay him accrued but unpaid vacation and earned commissions. The Wilkins Complaint seeks damages including a $2.0 million bonus entitlement in his Agreement, guaranteed annual salary to increase at 1.5 times Consumer Price Index per year from the termination date to the end-date of the Agreement, December 31, 2020, and 20,000 shares of restricted stock granted to him in 2013 with a vesting schedule through 2020. In June 2017, the Company and Mr. Winemaster answered the complaint and asserted numerous defenses. The Company also asserted counterclaims against Wilkins including violation of the Illinois Trade Secrets Act, breach of the Agreement, breach of fiduciary duty, and spoliation. In January 2019, Wilkins voluntarily dismissed with prejudice his claims for unpaid commissions and vacation against the Company and Mr. Winemaster, subject to the parties’ confidential settlement agreement of those claims. Discovery is ongoing and no trial date has been set. In February 2020, the Company filed a motion for protective order or to stay the litigation, which the Court denied on April 7, 2020. On April 22, 2020, the parties reached an agreement in principle to settle all remaining claims for a $1.1 million payment (“Wilkins Settlement Amount”) to Mr. Wilkins. The Company will contribute $0.9 million of the Wilkins Settlement Amount which was reserved during the first quarter of 2019. The parties are working on the final settlement documents. The parties will stipulate to the dismissal of the litigation with prejudice within 7 days after payment of the Wilkins Settlement Amount. Other Commitments At June 30, 2019 , the Company had five outstanding letters of credit totaling $1.8 million . The letters of credit primarily serve as collateral for the Company for certain facility leases and insurance policies. The Company has arrangements with certain suppliers that require it to purchase minimum volumes or be subject to monetary penalties. At June 30, 2019 , if the Company were to stop purchasing from each of these suppliers, the aggregate amount of the penalty would be approximately $4 million . Most of these arrangements enable the Company to secure supplies of critical components. The Company does not currently anticipate any penalties under these contracts; however, given the significant declines in oil prices in early 2020, the Company is evaluating the impact of potential future purchase volume reductions. In October 2019, the Company entered into an addendum (the “Addendum”) to a supply agreement (the “Supply Agreement”) , dated December 11, 2007, with a key supplier. The Addendum extends the Supply Agreement to December 31, 2023 with automatic annual extensions thereafter unless notice of termination is provided. The Addendum extends the Company’s exclusivity for the prescribed territory, but carves out of the restriction the competing engine products supplied by General Motors Company and Weichai. The Company committed to maximize sales and service opportunities on both the key supplier and Weichai engine products, recognizing their different value proposition and target markets. The Addendum also updates the minimum product purchase commitments for the period 2019 through 2023 to $40.0 million per year, subject to reductions based on market declines in oil prices and defined prescribed payments to the key supplier triggered by shortfalls in purchases made by the Company during each annual calendar period.</t>
  </si>
  <si>
    <t>Income Taxes</t>
  </si>
  <si>
    <t>Income Tax Disclosure [Abstract]</t>
  </si>
  <si>
    <t>Income Taxes On a quarterly basis, the Company computes an estimated annual effective tax rate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The Company has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continues to maintain a full valuation allowance against deferred tax assets. The effective tax rate for the three and six months ended June 30, 2019 was (8.7)% and 5.9% , respectively, compared to an effective tax rate for the three and six months ended June 30, 2018 of (0.7)% and 0.7% , respectively. The effective tax rates for all periods were lower than the applicable U.S. statutory tax rate primarily due to the Company’s full valuation allowance and the impact of the losses related to the Weichai Warrant. The effective rate in all periods was also impacted by the increase in the deferred tax liability related to indefinite-lived assets which cannot serve as a source of income for the realization of deferred tax assets and states that base tax on gross margin and not pretax income. Coronovirus Aid, Relief, and Economic Security Act On March 27, 2020, President Trump signed into law the Coronavirus Aid, Relief, and Economic Security Act (the “CARES Act”). Among the changes to the U.S. federal income tax rules, the CARES Act modified net operating loss carryback rules that were eliminated by the 2017 Tax Cuts and Jobs Act , restored 100% bonus depreciation for qualified improvement property, increased the limit on the deduction for net interest expense and accelerated the time frame for refunds of alternative minimum tax credits. The Company’s ability to carryback the net operating losses to earlier years is expected to result in a tax benefit of $0.8 million . There is no net impact to the Company’s deferred tax assets due to the full valuation allowance. The Company will continue to evaluate the effects of the CARES Act as additional legislative guidance becomes available.</t>
  </si>
  <si>
    <t>Stockholders' Equity</t>
  </si>
  <si>
    <t>Loss Per Share</t>
  </si>
  <si>
    <t>Earnings Per Share [Abstract]</t>
  </si>
  <si>
    <t>Loss Per Share The Company computes basic loss per share by dividing net loss by the weighted-average common shares outstanding during the period. Diluted loss per share is calculated to give effect to all potentially dilutive common shares that were outstanding during the period. Weighted-average diluted common shares outstanding primarily reflect the additional shares that would be issued upon the assumed exercise of stock options and the assumed vesting of unvested share awards. The treasury stock method has been used to compute diluted loss per share for the three and six months ended June 30, 2019 and 2018 . The Company issued warrants that represent the right to purchase shares of Common Stock, Stock Appreciation Rights (“SARs”) and Restricted Stock Awards (“RSAs”) , all of which have been evaluated for their potentially dilutive effect under the treasury stock method. See Note 3. Weichai Transactions herein for additional information on the Weichai Warrant s and Note 12. Stock-Based Compensation in the Company’s 2018 Annual Report for additional information on the SAR s and the RSA s. The computations of basic and diluted loss per share are as follows: (in thousands, except per share basis) For the Three Months Ended June 30, For the Six Months Ended June 30, 2019 2018 2019 2018 Numerator: Net loss $ (2,998 ) $ (11,805 ) $ (5,584 ) $ (26,009 ) Denominator: Shares used in computing net loss per share: Weighted-average basic shares outstanding 21,702 18,594 20,171 18,538 Effect of dilutive securities — — — — Weighted-average common shares outstanding – diluted 21,702 18,594 20,171 18,538 Loss per common share: Loss per share of common stock – basic $ (0.14 ) $ (0.63 ) $ (0.28 ) $ (1.40 ) Loss per share of common stock – diluted $ (0.14 ) $ (0.63 ) $ (0.28 ) $ (1.40 ) The aggregate number of shares excluded from the diluted loss per share calculations, because they would have been anti-dilutive, were 1.1 million and 2.7 million shares during the three and six months ended June 30, 2019 , respectively and 3.9 million and 4.0 million shares during the three and six months ended June 30, 2018 , respectively.</t>
  </si>
  <si>
    <t>Related Party Transactions</t>
  </si>
  <si>
    <t>Related Party Transactions [Abstract]</t>
  </si>
  <si>
    <t>Related Party Transactions Weichai Transactions See Note 3. Weichai Transactions for information regarding transactions with Weichai. Transactions with Joint Ventures Doosan-PSI, LLC In 2015, the Company and Doosan Infracore Co., Ltd. (“Doosan”) , a subsidiary of Doosan Group, entered into an agreement to form Doosan-PSI, LLC. The Company invested $1.0 million to acquire 50% of the venture, which was formed to operate in the field of developing, designing, testing, manufacturing, assembling, branding, marketing, selling, distributing and providing support for industrial gas engines and all components and materials required for assembly of the gas engines to the global power generation market outside of North America and South Korea. In the fourth quarter of 2019, Doosan and the Company agreed to wind down and dissolve the joint venture. This is expected to be completed in the second quarter of 2020. Joint Venture Operating Results The Company’s Consolidated Statements of Operations included income of $0.4 million and $0.5 million from this investment during each of the three and six months ended June 30, 2019 , respectively. During each of the three and six months ended June 30, 2018 , the income from these investments was $0.1 million and $0.2 million , respectively. The joint venture operating results are presented in Other income, net in the Company’s Consolidated Statements of Operations.</t>
  </si>
  <si>
    <t>Subsequent Events</t>
  </si>
  <si>
    <t>Subsequent Events [Abstract]</t>
  </si>
  <si>
    <t>Subsequent Events As a result of the COVID-19 pandemic, the global economy has experienced substantial turmoil including impacts from the world financial markets which have experienced a period of significant volatility and overall declines. In addition, as of the date of this 2019 Annual Report, due to unprecedented decreases in demand, an oil price war, and economic uncertainty resulting from the COVID-19 pandemic, crude oil prices declined precipitously. A significant portion of the Company’s sales and profitability is derived from the sale of products that are used within the oil and gas industry. While the Company has yet to experience significant supply chain interruptions or material cancellations of orders, the potential impact of future disruptions, continued economic uncertainty, and continued depressed crude oil prices and declining rig count levels may have a significant adverse impact on the results of future operations, financial position, and liquidity of the Company. Further, it is reasonably possible that these potential adverse impacts may result in the recognition of material impairments or other related charges. The Company is aggressively beginning the execution of contingency actions as a result of the expected significant negative impacts of these factors. The Company is reviewing operating expenses as part of the contingency planning process, including prioritizing certain R&amp;D investments in support of the Company’s long-term growth objectives. As of the date of this Quarterly Report, the Company has implemented the following temporary cost reduction measures designed to mitigate the operating and financial impacts of the COVID-19 pandemic on its business: • reduced the hours of operations of the Company’s production facilities; • reduced the work week for all office employees; • reduced pay for salaried employees by between 10% and 30% , depending on the employee’s position; • suspended the Company’s 401(k) plan match; • deferred spending on certain R&amp;D programs; • implemented a hiring freeze; • restricted all non-essential travel; and • minimized discretionary expenses and consulting services. On March 27, 2020, President Trump signed into law the CARES Act. The CARES Act, among other things, includes provisions relating to refundable payroll tax credits, deferment of employer side social security payments and income taxes. The income tax implications are discussed within Note 10. Income Taxes .</t>
  </si>
  <si>
    <t>Summary of Significant Accounting Policies and Other Information (Policies)</t>
  </si>
  <si>
    <t>Basis of Presentation and Consolidation</t>
  </si>
  <si>
    <t>Basis of Presentation and Consolidation The Company is filing this Form 10-Q for the three and six months ended June 30, 2019, which contains unaudited consolidated financial statements as of and for the three and six months ended June 30, 2019 and 2018. The consolidated financial statements include the accounts of Power Solutions International, Inc. and its wholly owned subsidiaries and majority-owned subsidiaries in which the Company exercises control. The foregoing financial information was prepared in accordance with generally accepted accounting principles in the United States (“U.S. GAAP”) and rules and regulations of the U.S. Securities and Exchange Commission (“SEC”) for interim financial reporting. All intercompany balances and transactions have been eliminated in consolidation. Certain information and note disclosures normally included in the Company’s annual financial statements prepared in accordance with U.S. GAAP have been condensed or omitted. The accompanying consolidated financial statements have been prepared in accordance with accounting policies described in the Company’s Annual Report on Form 10-K for the year ended December 31, 2018 ("the 2018 Annual Report") , which should be read in conjunction with the disclosures therein. The Company’s significant accounting policies are described in the aforementioned 2018 Annual Report . Included below are certain updates to those policies.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U.S. GAAP. Operating results for interim periods are not necessarily indicative of annual operating results.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 The Company’s CODM is its principal executive officer, who decides how to allocate resources and assess performance. A single management team reports to the CODM , who manages the entire business. The Company’s CODM reviews consolidated statements of operations to make decisions, allocate resources and assess performance, and the CODM does not evaluate the profit or loss from any separate geography or product line.</t>
  </si>
  <si>
    <t>Reclassifications</t>
  </si>
  <si>
    <t>Reclassifications Certain amounts recorded in the prior-period consolidated financial statements presented have been reclassified to conform to the current-period financial statement presentation. These reclassifications had no effect on previously reported results of operations.</t>
  </si>
  <si>
    <t>Use of Estimates</t>
  </si>
  <si>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lant and equipment for impairment, and determination of useful lives of long-lived assets. Actual results could materially differ from those estimates.</t>
  </si>
  <si>
    <t>Research and Development</t>
  </si>
  <si>
    <t>Research and Development Research and development (“R&amp;D”) expenses are expensed when incurred. R&amp;D expenses consist primarily of wages, materials, testing and consulting related to the development of new engines, parts and applications.</t>
  </si>
  <si>
    <t>Insurance Recoveries</t>
  </si>
  <si>
    <t>Insurance Recoveries The Company records insurance recoveries related to amounts recorded as estimated losses on events covered by the Company’s insurance policies when management determines that the recovery is probable and the amount can be reasonably determined.</t>
  </si>
  <si>
    <t>Inventories</t>
  </si>
  <si>
    <t>Inventories The Company’s inventories consist primarily of engines and parts. Engines are valued at the lower of cost plus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si>
  <si>
    <t>Warranty Costs</t>
  </si>
  <si>
    <t>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t>
  </si>
  <si>
    <t>Recently Issued Accounting Pronouncements - Adopted and Not Yet Adopted</t>
  </si>
  <si>
    <t>Recently Issued Accounting Pronouncements – Adopted In February 2016, the Financial Accounting Standards Board (“FASB”) issued Accounting Standards Update (“ASU”) 2016-02, Leases , which created Accounting Standards Codification (“ASC”) Topic 842, Leases, and superseded the existing guidance in ASC 840, Leases. See Note 7. Leases , for the required disclosures related to the adoption of ASC 842. Recently Issued Accounting Pronouncements – Not Yet Adopted In August 2018, the FASB issued ASU 2018-15, Intangibles – Goodwill and Other – 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is guidance is effective for fiscal 2020, with early adoption permitted. The Company will adopt the standard effective January 1, 2020 on a prospective basis and does not anticipate that this guidance will have a material impact on its Consolidated Balance Sheet and Consolidated Statement of Operations. In August 2018, the FASB issued ASU 2018-13, Fair Value Measurement: Disclosure Framework – Changes to the Disclosure Requirements for Fair Value Measurement, which both reduces and expands selected disclosure requirements. The principal changes expected to impact the Company’s disclosure are requirements to disclose the range and weighted average of each of the significant unobservable items and the way the weighted average of a range is calculated for items in the “table of significant unobservable inputs.” The guidance also requires disclosure of changes in unrealized gains and losses in other comprehensive income and removes requirements regarding, among other items, disclosure of the valuation process for Level 3 measurements. This guidance is effective for fiscal 2020. The Company plans to implement the guidance when it becomes effective and does not currently anticipate that this guidance will have a material impact on its Consolidated Balance Sheet and Consolidated Statement of Operations. In January 2017, the FASB issued ASU 2017-04, Intangibles – Goodwill and Other: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ASU are to be applied on a prospective basis. The Company currently plans on adopting the guidance on January 1, 2020 when it becomes effective and does not expect the guidance to have a material impact on its financial statements.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 The Company currently plans to adopt the guidance on January 1, 2023 when it becomes effective. The Company is continuing to assess the impact of the standard on its financial statements.</t>
  </si>
  <si>
    <t>Summary of Significant Accounting Policies and Other Information (Tables)</t>
  </si>
  <si>
    <t>Schedules of Concentration of Risk, by Risk Factor</t>
  </si>
  <si>
    <t>The following table presents customers individually accounting for more than 10% of the Company’s net sales: For the Three Months Ended June 30, For the Six Months Ended June 30, 2019 2018 2019 2018 Customer A 17 % 15 % 17 % 17 % Customer B 12 % 11 % ** ** Customer C ** 11 % ** 11 % The following table presents customers individually accounting for more than 10% of the Company’s accounts receivable: As of June 30, As of December 31, 2019 2018 Customer A 19 % 15 % Customer B 12 % 25 % Customer C 11 % ** The following table presents suppliers individually accounting for more than 10% of the Company’s purchases: For the Three Months Ended June 30, For the Six Months Ended June 30, 2019 2018 2019 2018 Supplier A 13 % 18 % 15 % 17 % Supplier B 16 % 14 % 13 % 15 % Supplier C 10 % ** 11 % ** ** Less than 10% of the total</t>
  </si>
  <si>
    <t>Schedule of Inventory, Current</t>
  </si>
  <si>
    <t>Inventories consist of the following: (in thousands) As of June 30, As of December 31, Inventories 2019 2018 Raw materials $ 82,837 $ 90,877 Work in process 3,802 2,390 Finished goods 28,010 18,077 Total inventories 114,649 111,344 Inventory allowance (4,893 ) (5,730 ) Inventories, net $ 109,756 $ 105,614 Activity in the Company’s inventory allowance was as follows: (in thousands) For the Six Months Ended June 30, Inventory Allowance 2019 2018 Balance at beginning of period $ 5,730 $ 6,227 Charged to expense 41 433 Write-offs (878 ) (1,653 ) Balance at end of period $ 4,893 $ 5,007</t>
  </si>
  <si>
    <t>Schedule of Other Accrued Liabilities</t>
  </si>
  <si>
    <t>Other accrued liabilities consisted of the following: (in thousands) As of June 30, As of December 31, Other Accrued Liabilities 2019 2018 Accrued product warranty $ 15,078 $ 9,767 Litigation reserves * 7,485 16,139 Contract liabilities 4,689 4,897 Accrued compensation and benefits 6,590 4,520 Operating lease liabilities 3,889 — Accrued interest expense 830 1,175 Other 6,723 9,202 Total $ 45,284 $ 45,700 * As of June 30, 2019 , litigation reserves primarily consisted of accruals related to ongoing government investigations and for the settlement of the Federal Derivative Litigation and the Cohen matter. As of December 31, 2018 , litigation reserves primarily consisted of accruals for the settlement of the Securities Litigation, Federal Derivative Litigation, and the Cohen matter. The Company concluded that insurance recovery was probable related to $4.9 million and $14.0 million of the litigation reserves at June 30, 2019 and December 31, 2018 , respectively, and recognized full recovery of the amounts in Prepaid expenses and other current assets . See Note 9. Commitments and Contingencies for additional information.</t>
  </si>
  <si>
    <t>Schedule of Product Warranty Liability</t>
  </si>
  <si>
    <t>Accrued product warranty activities are presented below: (in thousands) For the Six Months Ended June 30, Accrued Product Warranty 2019 2018 Balance at beginning of period $ 23,102 $ 12,628 Current year provision 4,585 4,995 Changes in estimates for preexisting warranties * 2,730 3,842 Payments made during the period (4,454 ) (3,665 ) Balance at end of period 25,963 17,800 Less: current portion 15,078 9,972 Noncurrent accrued product warranty $ 10,885 $ 7,828 * Change in estimates for preexisting warranties reflect changes in the Company’s estimate of warranty costs for products sold in prior periods. Such adjustments typically occur when claims experience deviates from historic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In the first quarter of 2019 , the Company recorded a charge for changes in estimates of preexisting warranties of $2.7 million or $0.14 per diluted share.</t>
  </si>
  <si>
    <t>Revenue (Tables)</t>
  </si>
  <si>
    <t>Revenue from External Customers by Geographic Areas</t>
  </si>
  <si>
    <t>The following table summarizes net sales by end market: (in thousands) For the Three Months Ended June 30, For the Six Months Ended June 30, End Market 2019 2018 2019 2018 Industrial 54,660 48,051 105,247 93,770 Energy 52,245 52,014 97,893 90,581 Transportation 31,779 27,008 51,331 37,135 Total $ 138,684 $ 127,073 $ 254,471 $ 221,486 The following table summarizes net sales by geographic area: (in thousands) For the Three Months Ended June 30, For the Six Months Ended June 30, Geographic Area 2019 2018 2019 2018 North America $ 119,943 $ 111,444 $ 217,622 $ 191,391 Pacific Rim 10,804 11,516 23,429 21,855 Europe 5,006 3,621 8,383 6,936 Other 2,931 492 5,037 1,304 Total $ 138,684 $ 127,073 $ 254,471 $ 221,486</t>
  </si>
  <si>
    <t>Schedule of Contract Balances</t>
  </si>
  <si>
    <t>(in thousands) As of June 30, 2019 December 31, 2018 Short-term contract assets (included in Prepaid expenses and other current assets ) $ 2,558 $ 2,926 Short-term contract liabilities (included in Other accrued liabilities ) (4,689 ) (4,897 ) Long-term contract liabilities (included in Noncurrent contract liabilities ) (13,950 ) (14,611 ) Net contract liabilities $ (16,081 ) $ (16,582 )</t>
  </si>
  <si>
    <t>Property, Plant and Equipment (Tables)</t>
  </si>
  <si>
    <t>Property, plant and equipment by type were as follows: (in thousands) As of June 30, As of December 31, Property, Plant and Equipment 2019 2018 Leasehold improvements $ 6,475 $ 6,405 Machinery and equipment 39,851 38,454 Construction in progress 1,150 1,241 Total property, plant and equipment, at cost 47,476 46,100 Accumulated depreciation (24,040 ) (21,834 ) Property, plant and equipment, net $ 23,436 $ 24,266</t>
  </si>
  <si>
    <t>Goodwill and Other Intangibles (Tables)</t>
  </si>
  <si>
    <t>Schedule of Finite-Lived Intangible Assets</t>
  </si>
  <si>
    <t>Components of intangible assets are as follows: (in thousands) As of June 30, 2019 Gross Carrying Value Accumulated Amortization Net Book Value Customer relationships $ 34,940 $ (20,526 ) $ 14,414 Developed technology 700 (571 ) 129 Trade names and trademarks 1,700 (1,052 ) 648 Total $ 37,340 $ (22,149 ) $ 15,191 (in thousands) As of December 31, 2018 Gross Carrying Value Accumulated Amortization Net Book Value Customer relationships $ 34,940 $ (18,816 ) $ 16,124 Developed technology 700 (537 ) 163 Trade names and trademarks 1,700 (977 ) 723 Total $ 37,340 $ (20,330 ) $ 17,010</t>
  </si>
  <si>
    <t>Debt (Tables)</t>
  </si>
  <si>
    <t>Schedule of Debt</t>
  </si>
  <si>
    <t>Significant amendments to the Unsecured Senior Notes since December 31, 2018 are included in the table below: Amendment Date and Title Reason for Amendment Significant Changes/Notes Regarding Amendment to the Unsecured Senior Notes October 30, 2019. Fifth Supplemental Indenture To extend the maturity date • Extended maturity date to June 30, 2020 (which also extended the maturity date of the Wells Fargo Credit Agreement to May 1, 2020). • The Company paid a fee of $0.3 million. The Company’s outstanding debt consisted of the following: (in thousands) As of June 30, As of December 31, 2019 2018 Short-term financing: Wells Fargo revolving credit facility $ 53,455 $ 54,613 Long-term debt: Unsecured senior notes $ 55,000 $ 55,000 Finance leases and other debt 913 456 Unamortized debt issuance costs * (147 ) (288 ) Total long-term debt and finance leases 55,766 55,168 Less: Current maturities of long-term debt and finance leases 183 80 Long-term debt $ 55,583 $ 55,088 * Unamortized financing costs and deferred fees on the Wells Fargo Bank, N.A. (“Wells Fargo”) Revolving Credit Facility are not presented in the above table as they are classified as Prepaid expenses and other current assets on the Consolidated Balance Sheets.</t>
  </si>
  <si>
    <t>Schedule of Line of Credit Facilities</t>
  </si>
  <si>
    <t>Significant changes to the Wells Fargo Credit Agreement since December 31, 2018 are summarized in the table below: Amendment Date and Title Reason for Amendment Significant Changes/Notes Regarding Amendment to the Wells Fargo Credit Agreement May 16, 2019. Waiver to the June 28, 2016 Agreement To consider implications of various events of default • Waived any defaults that would arise from the failure to timely deliver annual audited financial statements for the fiscal year ended December 31, 2018 and the associated compliance certificate and the information required with it; provided that the financial statements and compliance certificate were delivered on or before December 31, 2019.</t>
  </si>
  <si>
    <t>Leases (Tables)</t>
  </si>
  <si>
    <t>Components of Lease Expense and Cash Flow Information</t>
  </si>
  <si>
    <t>The following table presents supplemental cash flow information related to leases: (in thousands) For the Six Months Ended June 30, 2019 Cash paid for amounts included in the measurement of lease liabilities Operating cash flows paid for operating leases $ 2,444 Operating cash flows paid for interest portion of finance leases 21 Financing cash flows paid for principal portion of finance leases 61 Right-of-use assets obtained in exchange for lease obligations Operating leases 280 Finance leases 517 The following table summarizes the components of lease expense: (in thousands) For the Three Months Ended June 30, 2019 For the Six Months Ended June 30, 2019 Operating lease cost $ 1,406 $ 2,807 Finance lease cost Amortization of ROU asset 45 69 Interest expense 14 21 Short-term lease cost 133 276 Variable lease cost 311 766 Total lease cost $ 1,909 $ 3,939</t>
  </si>
  <si>
    <t>Supplemental Balance Sheet Information</t>
  </si>
  <si>
    <t>The following table presents supplemental balance sheet information related to leases as of June 30, 2019 : (in thousands) Operating Leases Finance Leases ROU assets, net 1 $ 22,598 $ 859 Lease liabilities, current 2 3,889 183 Lease liabilities, non-current 3 19,498 702 Total lease liabilities $ 23,387 $ 885 1. Included in Other noncurrent assets for operating leases and Property, plant and equipment, net for finance leases on the Consolidated Balance Sheet. 2. Included in Other accrued liabilities for operating leases and Current maturities of long-term debt for finance leases on the Consolidated Balance Sheet. 3. Included in Other noncurrent liabilities for operating leases and Long-term debt, net of current maturities for finance leases on the Consolidated Balance Sheet.</t>
  </si>
  <si>
    <t>Maturity Analysis of Operating Lease Liabilities</t>
  </si>
  <si>
    <t>The following table presents maturity analysis of lease liabilities as of June 30, 2019 : (in thousands) Operating Leases Finance Leases Six months ending December 31, 2019 $ 2,737 $ 118 Year ending December 31, 2020 5,210 236 Year ending December 31, 2021 4,827 236 Year ending December 31, 2022 4,668 169 Year ending December 31, 2023 3,247 101 Thereafter 9,202 178 Total undiscounted lease payments 29,891 1,038 Less: imputed interest 6,504 153 Total lease liabilities $ 23,387 $ 885</t>
  </si>
  <si>
    <t>Maturity Analysis of Financing Lease Liabilities</t>
  </si>
  <si>
    <t>Schedule of Future Minimum Lease Payments</t>
  </si>
  <si>
    <t>Minimum lease commitments as of December 31, 2018 and accounted for under previous lease guidance were as follows: (in thousands) Operating Capital 2019 $ 5,071 $ 80 2020 5,175 63 2021 4,724 67 2022 4,681 50 2023 3,104 13 2024 and beyond 3,694 — Total $ 26,449 $ 273</t>
  </si>
  <si>
    <t>Fair Value of Financial Instruments (Tables)</t>
  </si>
  <si>
    <t>Schedule of Fair Value Measurements at Reporting Date</t>
  </si>
  <si>
    <t>(in thousands) As of December 31, 2018 Carrying Value Fair Value Level 1 Level 2 Level 3 Warrant liability $ 35,100 $ — $ — $ 35,100 (in thousands) As of June 30, 2019 Carrying Value Fair Value Level 1 Level 2 Level 3 Wells Fargo Credit Agreement $ 53,455 $ — $ 53,455 $ — Unsecured Senior Notes 54,853 — — 54,000 (in thousands) As of December 31, 2018 Carrying Value Fair Value Level 1 Level 2 Level 3 Wells Fargo Credit Agreement $ 54,613 $ — $ 54,613 $ — Unsecured Senior Notes 54,712 — — 52,700</t>
  </si>
  <si>
    <t>Summary of Change in the Estimated Fair Value of Private Placement Warrants</t>
  </si>
  <si>
    <t>The following table summarizes changes in the estimated fair value of the Company’s warrant liability: (in thousands) For the Six Months Ended June 30, 2019 2018 Balance at beginning of period $ 35,100 $ 24,700 Change in value of warrants * 1,352 9,000 Settlement of warrants (36,452 ) — Balance at end of period $ — $ 33,700 * The change in value of the warrant liability for each period is presented as Loss from change in value and exercise of warrants in the Company’s Consolidated Statements of Operations.</t>
  </si>
  <si>
    <t>Schedule of Inputs of the Black-Scholes Option Pricing Model</t>
  </si>
  <si>
    <t>The inputs of the Black-Scholes option pricing model were as follows: Assumptions As of December 31, 2018 Market value of the Common Stock $9.25 Exercise price varies Risk-free interest rate 2.6 % Estimated price volatility 55.0 % Contractual term 0.5 years</t>
  </si>
  <si>
    <t>Stockholders' Equity (Tables)</t>
  </si>
  <si>
    <t>Schedule of Common Stock Outstanding Roll Forward</t>
  </si>
  <si>
    <t>The changes in shares of Common and Treasury Stock are as follows: (in thousands) Common Shares Issued Treasury Stock Shares Common Shares Outstanding Balance as of January 1, 2019 19,067 429 18,638 Net shares issued for Stock awards — (137 ) 137 Shares issued to Weichai * 4,050 — 4,050 Balance as of June 30, 2019 23,117 292 22,825 * See Note 3. Weichai Transactions for additional information.</t>
  </si>
  <si>
    <t>Loss Per Share (Tables)</t>
  </si>
  <si>
    <t>Schedule of Basic and Diluted Earnings (Loss) Per Share</t>
  </si>
  <si>
    <t>The computations of basic and diluted loss per share are as follows: (in thousands, except per share basis) For the Three Months Ended June 30, For the Six Months Ended June 30, 2019 2018 2019 2018 Numerator: Net loss $ (2,998 ) $ (11,805 ) $ (5,584 ) $ (26,009 ) Denominator: Shares used in computing net loss per share: Weighted-average basic shares outstanding 21,702 18,594 20,171 18,538 Effect of dilutive securities — — — — Weighted-average common shares outstanding – diluted 21,702 18,594 20,171 18,538 Loss per common share: Loss per share of common stock – basic $ (0.14 ) $ (0.63 ) $ (0.28 ) $ (1.40 ) Loss per share of common stock – diluted $ (0.14 ) $ (0.63 ) $ (0.28 ) $ (1.40 )</t>
  </si>
  <si>
    <t>Summary of Significant Accounting Policies and Other Information - Narrative (Details)</t>
  </si>
  <si>
    <t>Apr. 02, 2020USD ($)</t>
  </si>
  <si>
    <t>Mar. 31, 2017USD ($)</t>
  </si>
  <si>
    <t>Jun. 30, 2019USD ($)board_member</t>
  </si>
  <si>
    <t>Jun. 30, 2018USD ($)</t>
  </si>
  <si>
    <t>Jun. 30, 2019USD ($)board_membersegment</t>
  </si>
  <si>
    <t>Dec. 31, 2018USD ($)</t>
  </si>
  <si>
    <t>Concentration Risk [Line Items]</t>
  </si>
  <si>
    <t>Number of board members | board_member</t>
  </si>
  <si>
    <t>Number of operating segments | segment</t>
  </si>
  <si>
    <t>Research and development and engineering expenses</t>
  </si>
  <si>
    <t>Insurance recoveries</t>
  </si>
  <si>
    <t>Subsequent Event | Revolving Credit Facility | Standard Chartered Bank Credit Agreement</t>
  </si>
  <si>
    <t>Borrowing capacity</t>
  </si>
  <si>
    <t>Maturity period prior to the final maturity</t>
  </si>
  <si>
    <t>60 days</t>
  </si>
  <si>
    <t>Extension fee percentage</t>
  </si>
  <si>
    <t>0.25%</t>
  </si>
  <si>
    <t>Share Purchase Agreement, Weichai Transaction</t>
  </si>
  <si>
    <t>Consideration received on transaction</t>
  </si>
  <si>
    <t>Summary of Significant Accounting Policies and Other Information - Schedules of Concentration of Risk, by Risk Factor (Details)</t>
  </si>
  <si>
    <t>12 Months Ended</t>
  </si>
  <si>
    <t>Purchases | Supplier Concentration Risk | Supplier A</t>
  </si>
  <si>
    <t>Concentration risk, percentage</t>
  </si>
  <si>
    <t>13.00%</t>
  </si>
  <si>
    <t>18.00%</t>
  </si>
  <si>
    <t>15.00%</t>
  </si>
  <si>
    <t>17.00%</t>
  </si>
  <si>
    <t>Purchases | Supplier Concentration Risk | Supplier B</t>
  </si>
  <si>
    <t>16.00%</t>
  </si>
  <si>
    <t>14.00%</t>
  </si>
  <si>
    <t>Purchases | Supplier Concentration Risk | Supplier C</t>
  </si>
  <si>
    <t>10.00%</t>
  </si>
  <si>
    <t>11.00%</t>
  </si>
  <si>
    <t>Customer A | Net sales | Customer Concentration Risk</t>
  </si>
  <si>
    <t>Customer A | Accounts Receivable | Customer Concentration Risk</t>
  </si>
  <si>
    <t>19.00%</t>
  </si>
  <si>
    <t>25.00%</t>
  </si>
  <si>
    <t>Customer B | Net sales | Customer Concentration Risk</t>
  </si>
  <si>
    <t>12.00%</t>
  </si>
  <si>
    <t>Customer B | Accounts Receivable | Customer Concentration Risk</t>
  </si>
  <si>
    <t>Customer C | Net sales | Customer Concentration Risk</t>
  </si>
  <si>
    <t>Customer C | Accounts Receivable | Customer Concentration Risk</t>
  </si>
  <si>
    <t>Summary of Significant Accounting Policies and Other Information - Schedule of Inventory, Current (Details) - USD ($) $ in Thousands</t>
  </si>
  <si>
    <t>Raw materials</t>
  </si>
  <si>
    <t>Work in process</t>
  </si>
  <si>
    <t>Finished goods</t>
  </si>
  <si>
    <t>Total inventories</t>
  </si>
  <si>
    <t>Inventory allowance</t>
  </si>
  <si>
    <t>Inventory Allowance</t>
  </si>
  <si>
    <t>Balance at beginning of period</t>
  </si>
  <si>
    <t>Charged to expense</t>
  </si>
  <si>
    <t>Write-offs</t>
  </si>
  <si>
    <t>Balance at end of period</t>
  </si>
  <si>
    <t>Summary of Significant Accounting Policies and Other Information - Schedule of Other Accrued Liabilities (Details) - USD ($) $ in Thousands</t>
  </si>
  <si>
    <t>Mar. 31, 2019</t>
  </si>
  <si>
    <t>Accrued product warranty</t>
  </si>
  <si>
    <t>Litigation reserves</t>
  </si>
  <si>
    <t>Contract liabilities</t>
  </si>
  <si>
    <t>Accrued compensation and benefits</t>
  </si>
  <si>
    <t>Operating lease liabilities</t>
  </si>
  <si>
    <t>Accrued interest expense</t>
  </si>
  <si>
    <t>Other</t>
  </si>
  <si>
    <t>Litigation reserve</t>
  </si>
  <si>
    <t>Summary of Significant Accounting Policies and Other Information - Schedule of Product Warranty Liability (Details) - USD ($) $ / shares in Units, $ in Thousands</t>
  </si>
  <si>
    <t>Accrued Product Warranty</t>
  </si>
  <si>
    <t>Current year provision</t>
  </si>
  <si>
    <t>Changes in estimates for preexisting warranties</t>
  </si>
  <si>
    <t>Payments made during the period</t>
  </si>
  <si>
    <t>Less: current portion</t>
  </si>
  <si>
    <t>Noncurrent accrued product warranty</t>
  </si>
  <si>
    <t>Diluted share (in dollars per share)</t>
  </si>
  <si>
    <t>Revenue - Revenue from External Customers by Geographic Areas (Details) - USD ($) $ in Thousands</t>
  </si>
  <si>
    <t>Disaggregation of Revenue [Line Items]</t>
  </si>
  <si>
    <t>North America</t>
  </si>
  <si>
    <t>Pacific Rim</t>
  </si>
  <si>
    <t>Europe</t>
  </si>
  <si>
    <t>Industrial</t>
  </si>
  <si>
    <t>Energy</t>
  </si>
  <si>
    <t>Transportation</t>
  </si>
  <si>
    <t>Revenue - Schedule of Contract Balances (Details) - USD ($) $ in Thousands</t>
  </si>
  <si>
    <t>Short-term contract assets (included in Prepaid expenses and other current assets)</t>
  </si>
  <si>
    <t>Short-term contract liabilities (included in Other accrued liabilities)</t>
  </si>
  <si>
    <t>Long-term contract liabilities (included in Noncurrent contract liabilities)</t>
  </si>
  <si>
    <t>Net contract liabilities</t>
  </si>
  <si>
    <t>Revenue - Narrative (Details) $ in Millions</t>
  </si>
  <si>
    <t>Jun. 30, 2019USD ($)</t>
  </si>
  <si>
    <t>Revenue recognized upon satisfaction of performance obligations</t>
  </si>
  <si>
    <t>Performance obligations, current and noncurrent</t>
  </si>
  <si>
    <t>Revenue, Remaining Performance Obligation, Expected Timing of Satisfaction, Start Date [Axis]: 2019-07-01</t>
  </si>
  <si>
    <t>Revenue, Remaining Performance Obligation, Expected Timing of Satisfaction [Line Items]</t>
  </si>
  <si>
    <t>Revenue, remaining performance obligation, period</t>
  </si>
  <si>
    <t>6 months</t>
  </si>
  <si>
    <t>Revenue, remaining performance obligation, amount</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Weichai Transactions - Weichai Warrant (Details) - USD ($)</t>
  </si>
  <si>
    <t>May 03, 2019</t>
  </si>
  <si>
    <t>Apr. 23, 2019</t>
  </si>
  <si>
    <t>Oct. 01, 2018</t>
  </si>
  <si>
    <t>Sep. 30, 2018</t>
  </si>
  <si>
    <t>Class of Warrant or Right [Line Items]</t>
  </si>
  <si>
    <t>Exercise proceeds for the warrants</t>
  </si>
  <si>
    <t>Purchase of inventory</t>
  </si>
  <si>
    <t>Exercisable (term)</t>
  </si>
  <si>
    <t>90 days</t>
  </si>
  <si>
    <t>Volume weighted average share price percentage</t>
  </si>
  <si>
    <t>50.00%</t>
  </si>
  <si>
    <t>Trading period</t>
  </si>
  <si>
    <t>20 days</t>
  </si>
  <si>
    <t>Aggregate amount</t>
  </si>
  <si>
    <t>Share Purchase Agreement, Second Amended And Restated Warrant | Series B</t>
  </si>
  <si>
    <t>Exercise of private placement warrants (in shares)</t>
  </si>
  <si>
    <t>Percent ownership of outstanding common stock</t>
  </si>
  <si>
    <t>51.50%</t>
  </si>
  <si>
    <t>Property, Plant and Equipment - Property, Plant and Equipment (Details) - USD ($) $ in Thousands</t>
  </si>
  <si>
    <t>Apr. 30, 2018</t>
  </si>
  <si>
    <t>Property, Plant and Equipment [Line Items]</t>
  </si>
  <si>
    <t>Total property, plant and equipment, at cost</t>
  </si>
  <si>
    <t>Accumulated depreciation</t>
  </si>
  <si>
    <t>Leasehold improvements</t>
  </si>
  <si>
    <t>Machinery and equipment</t>
  </si>
  <si>
    <t>Construction in progress</t>
  </si>
  <si>
    <t>Property, Plant and Equipment - Narrative (Details) - USD ($) $ in Thousands</t>
  </si>
  <si>
    <t>1 Months Ended</t>
  </si>
  <si>
    <t>Property, plant and equipment</t>
  </si>
  <si>
    <t>Asset retirement obligation</t>
  </si>
  <si>
    <t>Purchase price</t>
  </si>
  <si>
    <t>Goodwill and Other Intangibles - Narrative (Details) - USD ($) $ in Thousands</t>
  </si>
  <si>
    <t>Mar. 31, 2018</t>
  </si>
  <si>
    <t>Dec. 31, 2017</t>
  </si>
  <si>
    <t>Finite-Lived Intangible Assets [Line Items]</t>
  </si>
  <si>
    <t>Accumulated impairment losses</t>
  </si>
  <si>
    <t>Asset impairment charges</t>
  </si>
  <si>
    <t>Asset Purchase Agreement - Alternative Fuel Supply Technology</t>
  </si>
  <si>
    <t>Guaranteed payment</t>
  </si>
  <si>
    <t>Additional payment for future sales milestones</t>
  </si>
  <si>
    <t>Intellectual Property | Asset Purchase Agreement - Alternative Fuel Supply Technology</t>
  </si>
  <si>
    <t>Intangible assets acquired</t>
  </si>
  <si>
    <t>Developed technology | Asset Purchase Agreement - Alternative Fuel Supply Technology</t>
  </si>
  <si>
    <t>Goodwill and Other Intangibles - Schedule of Finite-Lived Intangible Assets (Details) - USD ($) $ in Thousands</t>
  </si>
  <si>
    <t>Gross Carrying Value</t>
  </si>
  <si>
    <t>Accumulated Amortization</t>
  </si>
  <si>
    <t>Net Book Value</t>
  </si>
  <si>
    <t>Customer relationships</t>
  </si>
  <si>
    <t>Developed technology</t>
  </si>
  <si>
    <t>Trade names and trademarks</t>
  </si>
  <si>
    <t>Debt - Schedule of Debt (Details) - USD ($) $ in Thousands</t>
  </si>
  <si>
    <t>Schedule Of Long Term Debt And Short Term Debt Instruments [Line Items]</t>
  </si>
  <si>
    <t>Finance leases and other debt</t>
  </si>
  <si>
    <t>Unamortized debt issuance costs</t>
  </si>
  <si>
    <t>Total long-term debt and finance leases</t>
  </si>
  <si>
    <t>Less: Current maturities of long-term debt and finance leases</t>
  </si>
  <si>
    <t>Long-term debt</t>
  </si>
  <si>
    <t>Unsecured senior notes</t>
  </si>
  <si>
    <t>Wells Fargo revolving credit facility</t>
  </si>
  <si>
    <t>Total Short-Term Debt</t>
  </si>
  <si>
    <t>Debt - Unsecured Senior Notes - Narrative (Details) - USD ($)</t>
  </si>
  <si>
    <t>May 31, 2019</t>
  </si>
  <si>
    <t>Apr. 30, 2015</t>
  </si>
  <si>
    <t>Unsecured senior notes | 5.50% Senior Notes</t>
  </si>
  <si>
    <t>Debt Instrument [Line Items]</t>
  </si>
  <si>
    <t>Debt amount</t>
  </si>
  <si>
    <t>Debt instrument, interest rate</t>
  </si>
  <si>
    <t>5.50%</t>
  </si>
  <si>
    <t>Revolving Credit Facility and Senior Notes</t>
  </si>
  <si>
    <t>7.50%</t>
  </si>
  <si>
    <t>Debt - Senior Notes - Amendments (Details) $ in Millions</t>
  </si>
  <si>
    <t>Oct. 30, 2019USD ($)</t>
  </si>
  <si>
    <t>Subsequent Event | Unsecured senior notes</t>
  </si>
  <si>
    <t>Consent fee</t>
  </si>
  <si>
    <t>Debt - Credit Agreement - Narrative (Details) - Subsequent Event</t>
  </si>
  <si>
    <t>5.50% Senior Notes | Unsecured senior notes</t>
  </si>
  <si>
    <t>Redemption and discharged debt</t>
  </si>
  <si>
    <t>Revolving Credit Facility | Standard Chartered Bank Credit Agreement</t>
  </si>
  <si>
    <t>Basis spread on variable rate</t>
  </si>
  <si>
    <t>Current borrowing amount</t>
  </si>
  <si>
    <t>Loss on extinguishment of debt</t>
  </si>
  <si>
    <t>Debt issuance costs</t>
  </si>
  <si>
    <t>Revolving Credit Facility | Standard Chartered Bank Credit Agreement | LIBOR</t>
  </si>
  <si>
    <t>2.00%</t>
  </si>
  <si>
    <t>Revolving Credit Facility | Wells Fargo Credit Agreement</t>
  </si>
  <si>
    <t>Repayment of debt</t>
  </si>
  <si>
    <t>Leases - Narrative (Details) - USD ($) $ in Thousands</t>
  </si>
  <si>
    <t>Jan. 01, 2019</t>
  </si>
  <si>
    <t>New Accounting Pronouncements or Change in Accounting Principle [Line Items]</t>
  </si>
  <si>
    <t>ROU assets, net</t>
  </si>
  <si>
    <t>Lease expense</t>
  </si>
  <si>
    <t>Rent expense under operating leases</t>
  </si>
  <si>
    <t>Weighted-average remaining lease term, financing lease</t>
  </si>
  <si>
    <t>6.80%</t>
  </si>
  <si>
    <t>Weighted-average remaining lease term, operating lease</t>
  </si>
  <si>
    <t>7 years</t>
  </si>
  <si>
    <t>Weighted-average discount rate for financing lease</t>
  </si>
  <si>
    <t>4 years 11 months 26 days</t>
  </si>
  <si>
    <t>Weighted-average discount rate for operating lease</t>
  </si>
  <si>
    <t>7.20%</t>
  </si>
  <si>
    <t>Cost of Sales</t>
  </si>
  <si>
    <t>Interest Expense</t>
  </si>
  <si>
    <t>Research, Development And Engineering Expense</t>
  </si>
  <si>
    <t>Selling, General and Administrative Expenses</t>
  </si>
  <si>
    <t>ASC 842</t>
  </si>
  <si>
    <t>Leases - Components of Lease Expense (Details) - USD ($) $ in Thousands</t>
  </si>
  <si>
    <t>Operating lease cost</t>
  </si>
  <si>
    <t>Finance lease cost</t>
  </si>
  <si>
    <t>Amortization of ROU asset</t>
  </si>
  <si>
    <t>Short-term lease cost</t>
  </si>
  <si>
    <t>Variable lease cost</t>
  </si>
  <si>
    <t>Total lease cost</t>
  </si>
  <si>
    <t>Leases - Supplemental Cash Flow Information (Details) $ in Thousands</t>
  </si>
  <si>
    <t>Cash paid for amounts included in the measurement of lease liabilities</t>
  </si>
  <si>
    <t>Operating cash flows paid for operating leases</t>
  </si>
  <si>
    <t>Operating cash flows paid for interest portion of finance leases</t>
  </si>
  <si>
    <t>Financing cash flows paid for principal portion of finance leases</t>
  </si>
  <si>
    <t>Right-of-use assets obtained in exchange for lease obligations</t>
  </si>
  <si>
    <t>Operating leases</t>
  </si>
  <si>
    <t>Finance leases</t>
  </si>
  <si>
    <t>Leases - Supplemental Balance Sheet Information (Details) $ in Thousands</t>
  </si>
  <si>
    <t>Operating Leases</t>
  </si>
  <si>
    <t>Lease liabilities, non-current</t>
  </si>
  <si>
    <t>Total lease liabilities</t>
  </si>
  <si>
    <t>Finance Leases</t>
  </si>
  <si>
    <t>Lease liabilities, current</t>
  </si>
  <si>
    <t>Leases - Maturity Analysis of Lease Liabilities (Details) $ in Thousands</t>
  </si>
  <si>
    <t>Six months ending December 31, 2019</t>
  </si>
  <si>
    <t>Year ending December 31, 2020</t>
  </si>
  <si>
    <t>Year ending December 31, 2021</t>
  </si>
  <si>
    <t>Year ending December 31, 2022</t>
  </si>
  <si>
    <t>Year ending December 31, 2023</t>
  </si>
  <si>
    <t>Thereafter</t>
  </si>
  <si>
    <t>Total undiscounted lease payments</t>
  </si>
  <si>
    <t>Less: imputed interest</t>
  </si>
  <si>
    <t>Leases - Schedule of Future Minimum Lease Payments (Details) $ in Thousands</t>
  </si>
  <si>
    <t>Operating</t>
  </si>
  <si>
    <t>2020</t>
  </si>
  <si>
    <t>2021</t>
  </si>
  <si>
    <t>2022</t>
  </si>
  <si>
    <t>2023</t>
  </si>
  <si>
    <t>2024 and beyond</t>
  </si>
  <si>
    <t>Capital</t>
  </si>
  <si>
    <t>Fair Value of Financial Instruments - Schedule of Debt Instruments Measured at Fair Value (Details) - USD ($) $ in Thousands</t>
  </si>
  <si>
    <t>Unsecured senior notes | Fair Value, Measurements, Recurring | Level 1</t>
  </si>
  <si>
    <t>Fair Value, Assets and Liabilities Measured on Recurring and Nonrecurring Basis [Line Items]</t>
  </si>
  <si>
    <t>Unsecured Senior Notes</t>
  </si>
  <si>
    <t>Unsecured senior notes | Fair Value, Measurements, Recurring | Level 2</t>
  </si>
  <si>
    <t>Unsecured senior notes | Fair Value, Measurements, Recurring | Level 3</t>
  </si>
  <si>
    <t>Wells Fargo revolving credit facility | Fair Value, Measurements, Recurring | Level 1</t>
  </si>
  <si>
    <t>Wells Fargo Credit Agreement</t>
  </si>
  <si>
    <t>Wells Fargo revolving credit facility | Fair Value, Measurements, Recurring | Level 3</t>
  </si>
  <si>
    <t>Long-term Debt, Gross</t>
  </si>
  <si>
    <t>Unsecured senior notes | Unsecured senior notes | Fair Value, Measurements, Recurring</t>
  </si>
  <si>
    <t>Wells Fargo revolving credit facility | Wells Fargo revolving credit facility | Fair Value, Measurements, Recurring</t>
  </si>
  <si>
    <t>Wells Fargo revolving credit facility | Wells Fargo revolving credit facility | Fair Value, Measurements, Recurring | Level 2</t>
  </si>
  <si>
    <t>Fair Value of Financial Instruments - Schedule of Financial Instruments Measured at Fair Value (Details) - Weichai Warrant liability - Fair Value, Measurements, Recurring $ in Thousands</t>
  </si>
  <si>
    <t>Weichai warrant liability</t>
  </si>
  <si>
    <t>Level 1</t>
  </si>
  <si>
    <t>Level 2</t>
  </si>
  <si>
    <t>Level 3</t>
  </si>
  <si>
    <t>Fair Value of Financial Instruments - Summary of Change in the Estimated Fair Value of Private Placement Warrants (Details) - USD ($) $ in Thousands</t>
  </si>
  <si>
    <t>Fair Value, Liabilities Measured on Recurring Basis, Unobservable Input Reconciliation, Calculation</t>
  </si>
  <si>
    <t>Warrants</t>
  </si>
  <si>
    <t>Change in value of warrants</t>
  </si>
  <si>
    <t>Settlement of warrants</t>
  </si>
  <si>
    <t>Fair Value of Financial Instruments - Schedule of Inputs of the Black-Scholes Option Pricing Model (Details) - Black-Scholes option pricing model - Weichai Warrant liability - Level 3</t>
  </si>
  <si>
    <t>Dec. 31, 2018$ / shares</t>
  </si>
  <si>
    <t>Fair Value Measurement Inputs and Valuation Techniques [Line Items]</t>
  </si>
  <si>
    <t>Contractual term</t>
  </si>
  <si>
    <t>Market value of the Common Stock</t>
  </si>
  <si>
    <t>Option pricing model input</t>
  </si>
  <si>
    <t>Risk-free interest rate</t>
  </si>
  <si>
    <t>Estimated price volatility</t>
  </si>
  <si>
    <t>Commitments and Contingencies (Details)</t>
  </si>
  <si>
    <t>Apr. 22, 2020USD ($)</t>
  </si>
  <si>
    <t>Oct. 31, 2019USD ($)</t>
  </si>
  <si>
    <t>Feb. 28, 2019USD ($)</t>
  </si>
  <si>
    <t>Jan. 31, 2019USD ($)</t>
  </si>
  <si>
    <t>Oct. 31, 2018USD ($)</t>
  </si>
  <si>
    <t>Apr. 30, 2017USD ($)shares</t>
  </si>
  <si>
    <t>Jun. 30, 2019USD ($)letter_of_credit</t>
  </si>
  <si>
    <t>Apr. 30, 2019USD ($)</t>
  </si>
  <si>
    <t>Loss Contingencies [Line Items]</t>
  </si>
  <si>
    <t>Number of outstanding letters of credit | letter_of_credit</t>
  </si>
  <si>
    <t>Outstanding letters of credit amount</t>
  </si>
  <si>
    <t>Purchase commitment, penalty amount if purchases stopped</t>
  </si>
  <si>
    <t>Supply Commitment | Subsequent Event</t>
  </si>
  <si>
    <t>Minimum product purchase commitment</t>
  </si>
  <si>
    <t>Guinta v. Power Solutions International, Inc.</t>
  </si>
  <si>
    <t>Litigation settlement payment</t>
  </si>
  <si>
    <t>Litigation amount paid</t>
  </si>
  <si>
    <t>Dorvit v. Winemaster | Settled Litigation</t>
  </si>
  <si>
    <t>Range of damages sought</t>
  </si>
  <si>
    <t>Jerome Treadwell v. The Company</t>
  </si>
  <si>
    <t>Recovery per negligent violation</t>
  </si>
  <si>
    <t>Recovery per intentional or reckless violation</t>
  </si>
  <si>
    <t>Don Wilkins V. The Company</t>
  </si>
  <si>
    <t>Damages sought</t>
  </si>
  <si>
    <t>Don Wilkins V. The Company | Restricted Stock [Member]</t>
  </si>
  <si>
    <t>Damages sought (in shares) | shares</t>
  </si>
  <si>
    <t>Don Wilkins V. The Company | Settled Litigation | Subsequent Event</t>
  </si>
  <si>
    <t>Don Wilkins V. The Company | Settled Litigation | Chief Executive Officer | Subsequent Event</t>
  </si>
  <si>
    <t>Income Taxes - Narrative (Details) - USD ($) $ in Thousands</t>
  </si>
  <si>
    <t>Mar. 31, 2020</t>
  </si>
  <si>
    <t>Income Tax Contingency [Line Items]</t>
  </si>
  <si>
    <t>Effective income tax rate</t>
  </si>
  <si>
    <t>(8.70%)</t>
  </si>
  <si>
    <t>(0.70%)</t>
  </si>
  <si>
    <t>5.90%</t>
  </si>
  <si>
    <t>0.70%</t>
  </si>
  <si>
    <t>Income tax benefit</t>
  </si>
  <si>
    <t>Subsequent Event</t>
  </si>
  <si>
    <t>Stockholders' Equity - Common and Treasury Stock and Series B Convertible Preferred Stock (Details) - shares</t>
  </si>
  <si>
    <t>Common Shares Issued</t>
  </si>
  <si>
    <t>Common stock, issued, beginning balance (in shares)</t>
  </si>
  <si>
    <t>Common stock, issued, ending balance (in shares)</t>
  </si>
  <si>
    <t>Treasury Stock Shares</t>
  </si>
  <si>
    <t>Treasury stock shares, beginning balance (in shares)</t>
  </si>
  <si>
    <t>Treasury stock shares issued (in shares)</t>
  </si>
  <si>
    <t>Treasury stock shares, ending balance (in shares)</t>
  </si>
  <si>
    <t>Common Shares Outstanding</t>
  </si>
  <si>
    <t>Common stock, outstanding, beginning balance (in shares)</t>
  </si>
  <si>
    <t>Common stock, outstanding, ending balance (in shares)</t>
  </si>
  <si>
    <t>Conversion of outstanding stock (in shares)</t>
  </si>
  <si>
    <t>Share Purchase Agreement, Weichai Transaction | Common Stock</t>
  </si>
  <si>
    <t>Shares issued to Weichai (in shares)</t>
  </si>
  <si>
    <t>Warrants exercised (in shares)</t>
  </si>
  <si>
    <t>Loss Per Share (Details) - USD ($) $ / shares in Units, shares in Thousands, $ in Thousands</t>
  </si>
  <si>
    <t>Numerator:</t>
  </si>
  <si>
    <t>Shares used in computing net loss per share:</t>
  </si>
  <si>
    <t>Weighted-average basic shares outstanding (in shares)</t>
  </si>
  <si>
    <t>Effect of dilutive securities (in shares)</t>
  </si>
  <si>
    <t>Weighted average common shares outstanding-diluted (in shares)</t>
  </si>
  <si>
    <t>Loss per share of common stock — basic (in dollars per share)</t>
  </si>
  <si>
    <t>Loss per share of common stock — diluted (in dollars per share)</t>
  </si>
  <si>
    <t>Antidilutive shares (in shares)</t>
  </si>
  <si>
    <t>Related Party Transactions - Transactions with Joint Ventures (Details) - USD ($) $ in Thousands</t>
  </si>
  <si>
    <t>Dec. 31, 2015</t>
  </si>
  <si>
    <t>Related Party Transaction [Line Items]</t>
  </si>
  <si>
    <t>Doosan-PSI, LLC | Corporate Joint Venture</t>
  </si>
  <si>
    <t>Investment amount with related party</t>
  </si>
  <si>
    <t>Percent of noncontrolling interest</t>
  </si>
  <si>
    <t>Subsequent Events (Details) - Subsequent Event</t>
  </si>
  <si>
    <t>Apr. 24, 2020</t>
  </si>
  <si>
    <t>Minimum</t>
  </si>
  <si>
    <t>Subsequent Event [Line Items]</t>
  </si>
  <si>
    <t>Reduction in pay for salaried employees, percent</t>
  </si>
  <si>
    <t>Maximum</t>
  </si>
  <si>
    <t>30.0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C14" s="5" t="n">
        <v>22857602</v>
      </c>
    </row>
    <row r="15" spans="1:3">
      <c r="A15" s="4" t="s">
        <v>25</v>
      </c>
      <c r="B15" s="4" t="s">
        <v>26</v>
      </c>
    </row>
    <row r="16" spans="1:3">
      <c r="A16" s="4" t="s">
        <v>27</v>
      </c>
      <c r="B16" s="4" t="s">
        <v>22</v>
      </c>
    </row>
    <row r="17" spans="1:3">
      <c r="A17" s="4" t="s">
        <v>25</v>
      </c>
      <c r="B17" s="4" t="s">
        <v>28</v>
      </c>
    </row>
    <row r="18" spans="1:3">
      <c r="A18" s="4" t="s">
        <v>27</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row r="5" spans="1:2">
      <c r="A5" s="4" t="s">
        <v>165</v>
      </c>
      <c r="B5"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52</v>
      </c>
    </row>
    <row r="4" spans="1:2">
      <c r="A4" s="4" t="s">
        <v>176</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v>
      </c>
      <c r="C3" s="6" t="n">
        <v>54</v>
      </c>
    </row>
    <row r="4" spans="1:3">
      <c r="A4" s="4" t="s">
        <v>34</v>
      </c>
      <c r="B4" s="5" t="n">
        <v>76129</v>
      </c>
      <c r="C4" s="5" t="n">
        <v>86471</v>
      </c>
    </row>
    <row r="5" spans="1:3">
      <c r="A5" s="4" t="s">
        <v>35</v>
      </c>
      <c r="B5" s="5" t="n">
        <v>973</v>
      </c>
      <c r="C5" s="5" t="n">
        <v>973</v>
      </c>
    </row>
    <row r="6" spans="1:3">
      <c r="A6" s="4" t="s">
        <v>36</v>
      </c>
      <c r="B6" s="5" t="n">
        <v>109756</v>
      </c>
      <c r="C6" s="5" t="n">
        <v>105614</v>
      </c>
    </row>
    <row r="7" spans="1:3">
      <c r="A7" s="4" t="s">
        <v>37</v>
      </c>
      <c r="B7" s="5" t="n">
        <v>19086</v>
      </c>
      <c r="C7" s="5" t="n">
        <v>22917</v>
      </c>
    </row>
    <row r="8" spans="1:3">
      <c r="A8" s="4" t="s">
        <v>38</v>
      </c>
      <c r="B8" s="5" t="n">
        <v>205994</v>
      </c>
      <c r="C8" s="5" t="n">
        <v>216029</v>
      </c>
    </row>
    <row r="9" spans="1:3">
      <c r="A9" s="4" t="s">
        <v>39</v>
      </c>
      <c r="B9" s="5" t="n">
        <v>23436</v>
      </c>
      <c r="C9" s="5" t="n">
        <v>24266</v>
      </c>
    </row>
    <row r="10" spans="1:3">
      <c r="A10" s="4" t="s">
        <v>40</v>
      </c>
      <c r="B10" s="5" t="n">
        <v>15191</v>
      </c>
      <c r="C10" s="5" t="n">
        <v>17010</v>
      </c>
    </row>
    <row r="11" spans="1:3">
      <c r="A11" s="4" t="s">
        <v>41</v>
      </c>
      <c r="B11" s="5" t="n">
        <v>29835</v>
      </c>
      <c r="C11" s="5" t="n">
        <v>29835</v>
      </c>
    </row>
    <row r="12" spans="1:3">
      <c r="A12" s="4" t="s">
        <v>42</v>
      </c>
      <c r="B12" s="5" t="n">
        <v>25922</v>
      </c>
      <c r="C12" s="5" t="n">
        <v>2742</v>
      </c>
    </row>
    <row r="13" spans="1:3">
      <c r="A13" s="4" t="s">
        <v>43</v>
      </c>
      <c r="B13" s="5" t="n">
        <v>300378</v>
      </c>
      <c r="C13" s="5" t="n">
        <v>289882</v>
      </c>
    </row>
    <row r="14" spans="1:3">
      <c r="A14" s="3" t="s">
        <v>44</v>
      </c>
    </row>
    <row r="15" spans="1:3">
      <c r="A15" s="4" t="s">
        <v>45</v>
      </c>
      <c r="B15" s="5" t="n">
        <v>83915</v>
      </c>
      <c r="C15" s="5" t="n">
        <v>85218</v>
      </c>
    </row>
    <row r="16" spans="1:3">
      <c r="A16" s="4" t="s">
        <v>46</v>
      </c>
      <c r="B16" s="5" t="n">
        <v>183</v>
      </c>
      <c r="C16" s="5" t="n">
        <v>80</v>
      </c>
    </row>
    <row r="17" spans="1:3">
      <c r="A17" s="4" t="s">
        <v>47</v>
      </c>
      <c r="B17" s="5" t="n">
        <v>53455</v>
      </c>
      <c r="C17" s="5" t="n">
        <v>54613</v>
      </c>
    </row>
    <row r="18" spans="1:3">
      <c r="A18" s="4" t="s">
        <v>48</v>
      </c>
      <c r="B18" s="5" t="n">
        <v>0</v>
      </c>
      <c r="C18" s="5" t="n">
        <v>35100</v>
      </c>
    </row>
    <row r="19" spans="1:3">
      <c r="A19" s="4" t="s">
        <v>49</v>
      </c>
      <c r="B19" s="5" t="n">
        <v>45284</v>
      </c>
      <c r="C19" s="5" t="n">
        <v>45700</v>
      </c>
    </row>
    <row r="20" spans="1:3">
      <c r="A20" s="4" t="s">
        <v>50</v>
      </c>
      <c r="B20" s="5" t="n">
        <v>182837</v>
      </c>
      <c r="C20" s="5" t="n">
        <v>220711</v>
      </c>
    </row>
    <row r="21" spans="1:3">
      <c r="A21" s="4" t="s">
        <v>51</v>
      </c>
      <c r="B21" s="5" t="n">
        <v>189</v>
      </c>
      <c r="C21" s="5" t="n">
        <v>647</v>
      </c>
    </row>
    <row r="22" spans="1:3">
      <c r="A22" s="4" t="s">
        <v>52</v>
      </c>
      <c r="B22" s="5" t="n">
        <v>55583</v>
      </c>
      <c r="C22" s="5" t="n">
        <v>55088</v>
      </c>
    </row>
    <row r="23" spans="1:3">
      <c r="A23" s="4" t="s">
        <v>53</v>
      </c>
      <c r="B23" s="5" t="n">
        <v>13950</v>
      </c>
      <c r="C23" s="5" t="n">
        <v>14611</v>
      </c>
    </row>
    <row r="24" spans="1:3">
      <c r="A24" s="4" t="s">
        <v>54</v>
      </c>
      <c r="B24" s="5" t="n">
        <v>33428</v>
      </c>
      <c r="C24" s="5" t="n">
        <v>17403</v>
      </c>
    </row>
    <row r="25" spans="1:3">
      <c r="A25" s="4" t="s">
        <v>55</v>
      </c>
      <c r="B25" s="5" t="n">
        <v>285987</v>
      </c>
      <c r="C25" s="5" t="n">
        <v>308460</v>
      </c>
    </row>
    <row r="26" spans="1:3">
      <c r="A26" s="3" t="s">
        <v>56</v>
      </c>
    </row>
    <row r="27" spans="1:3">
      <c r="A27" s="4" t="s">
        <v>57</v>
      </c>
      <c r="B27" s="5" t="n">
        <v>0</v>
      </c>
      <c r="C27" s="5" t="n">
        <v>0</v>
      </c>
    </row>
    <row r="28" spans="1:3">
      <c r="A28" s="4" t="s">
        <v>58</v>
      </c>
      <c r="B28" s="5" t="n">
        <v>23</v>
      </c>
      <c r="C28" s="5" t="n">
        <v>19</v>
      </c>
    </row>
    <row r="29" spans="1:3">
      <c r="A29" s="4" t="s">
        <v>59</v>
      </c>
      <c r="B29" s="5" t="n">
        <v>165437</v>
      </c>
      <c r="C29" s="5" t="n">
        <v>126412</v>
      </c>
    </row>
    <row r="30" spans="1:3">
      <c r="A30" s="4" t="s">
        <v>60</v>
      </c>
      <c r="B30" s="5" t="n">
        <v>-140744</v>
      </c>
      <c r="C30" s="5" t="n">
        <v>-135160</v>
      </c>
    </row>
    <row r="31" spans="1:3">
      <c r="A31" s="4" t="s">
        <v>61</v>
      </c>
      <c r="B31" s="5" t="n">
        <v>-10325</v>
      </c>
      <c r="C31" s="5" t="n">
        <v>-9849</v>
      </c>
    </row>
    <row r="32" spans="1:3">
      <c r="A32" s="4" t="s">
        <v>62</v>
      </c>
      <c r="B32" s="5" t="n">
        <v>14391</v>
      </c>
      <c r="C32" s="5" t="n">
        <v>-18578</v>
      </c>
    </row>
    <row r="33" spans="1:3">
      <c r="A33" s="4" t="s">
        <v>63</v>
      </c>
      <c r="B33" s="6" t="n">
        <v>300378</v>
      </c>
      <c r="C33" s="6" t="n">
        <v>289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5</v>
      </c>
    </row>
    <row r="4" spans="1:2">
      <c r="A4" s="4" t="s">
        <v>154</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row r="6" spans="1:2">
      <c r="A6" s="4" t="s">
        <v>232</v>
      </c>
      <c r="B6" s="4" t="s">
        <v>233</v>
      </c>
    </row>
    <row r="7" spans="1:2">
      <c r="A7" s="4" t="s">
        <v>234</v>
      </c>
      <c r="B7" s="4" t="s">
        <v>233</v>
      </c>
    </row>
    <row r="8" spans="1:2">
      <c r="A8" s="4" t="s">
        <v>235</v>
      </c>
      <c r="B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5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row>
    <row r="3" spans="1:3">
      <c r="A3" s="4" t="s">
        <v>66</v>
      </c>
      <c r="B3" s="6" t="n">
        <v>3482</v>
      </c>
      <c r="C3" s="6" t="n">
        <v>2596</v>
      </c>
    </row>
    <row r="4" spans="1:3">
      <c r="A4" s="4" t="s">
        <v>67</v>
      </c>
      <c r="B4" s="7" t="n">
        <v>0.001</v>
      </c>
      <c r="C4" s="7"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50000000</v>
      </c>
      <c r="C9" s="5" t="n">
        <v>50000000</v>
      </c>
    </row>
    <row r="10" spans="1:3">
      <c r="A10" s="4" t="s">
        <v>73</v>
      </c>
      <c r="B10" s="5" t="n">
        <v>23117000</v>
      </c>
      <c r="C10" s="5" t="n">
        <v>19067000</v>
      </c>
    </row>
    <row r="11" spans="1:3">
      <c r="A11" s="4" t="s">
        <v>74</v>
      </c>
      <c r="B11" s="5" t="n">
        <v>22825000</v>
      </c>
      <c r="C11" s="5" t="n">
        <v>18638000</v>
      </c>
    </row>
    <row r="12" spans="1:3">
      <c r="A12" s="4" t="s">
        <v>75</v>
      </c>
      <c r="B12" s="5" t="n">
        <v>292000</v>
      </c>
      <c r="C12" s="5" t="n">
        <v>4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40"/>
    <col customWidth="1" max="7" min="7" width="21"/>
    <col customWidth="1" max="8" min="8" width="21"/>
  </cols>
  <sheetData>
    <row r="1" spans="1:8">
      <c r="A1" s="1" t="s">
        <v>250</v>
      </c>
      <c r="B1" s="2" t="s">
        <v>251</v>
      </c>
      <c r="C1" s="2" t="s">
        <v>252</v>
      </c>
      <c r="D1" s="2" t="s">
        <v>253</v>
      </c>
      <c r="E1" s="2" t="s">
        <v>254</v>
      </c>
      <c r="F1" s="2" t="s">
        <v>255</v>
      </c>
      <c r="G1" s="2" t="s">
        <v>254</v>
      </c>
      <c r="H1" s="2" t="s">
        <v>256</v>
      </c>
    </row>
    <row r="2" spans="1:8">
      <c r="A2" s="3" t="s">
        <v>257</v>
      </c>
    </row>
    <row r="3" spans="1:8">
      <c r="A3" s="4" t="s">
        <v>258</v>
      </c>
      <c r="D3" s="5" t="n">
        <v>3</v>
      </c>
      <c r="F3" s="5" t="n">
        <v>3</v>
      </c>
    </row>
    <row r="4" spans="1:8">
      <c r="A4" s="4" t="s">
        <v>259</v>
      </c>
      <c r="F4" s="5" t="n">
        <v>1</v>
      </c>
    </row>
    <row r="5" spans="1:8">
      <c r="A5" s="4" t="s">
        <v>260</v>
      </c>
      <c r="D5" s="6" t="n">
        <v>5600000</v>
      </c>
      <c r="E5" s="6" t="n">
        <v>6500000</v>
      </c>
      <c r="F5" s="6" t="n">
        <v>11500000</v>
      </c>
      <c r="G5" s="6" t="n">
        <v>12100000</v>
      </c>
    </row>
    <row r="6" spans="1:8">
      <c r="A6" s="4" t="s">
        <v>261</v>
      </c>
      <c r="F6" s="6" t="n">
        <v>11900000</v>
      </c>
      <c r="H6" s="6" t="n">
        <v>16000000</v>
      </c>
    </row>
    <row r="7" spans="1:8">
      <c r="A7" s="4" t="s">
        <v>262</v>
      </c>
    </row>
    <row r="8" spans="1:8">
      <c r="A8" s="3" t="s">
        <v>257</v>
      </c>
    </row>
    <row r="9" spans="1:8">
      <c r="A9" s="4" t="s">
        <v>263</v>
      </c>
      <c r="B9" s="6" t="n">
        <v>130000000</v>
      </c>
    </row>
    <row r="10" spans="1:8">
      <c r="A10" s="4" t="s">
        <v>264</v>
      </c>
      <c r="B10" s="4" t="s">
        <v>265</v>
      </c>
    </row>
    <row r="11" spans="1:8">
      <c r="A11" s="4" t="s">
        <v>266</v>
      </c>
      <c r="B11" s="4" t="s">
        <v>267</v>
      </c>
    </row>
    <row r="12" spans="1:8">
      <c r="A12" s="4" t="s">
        <v>268</v>
      </c>
    </row>
    <row r="13" spans="1:8">
      <c r="A13" s="3" t="s">
        <v>257</v>
      </c>
    </row>
    <row r="14" spans="1:8">
      <c r="A14" s="4" t="s">
        <v>269</v>
      </c>
      <c r="C14" s="6" t="n">
        <v>6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0</v>
      </c>
      <c r="B1" s="2" t="s">
        <v>77</v>
      </c>
      <c r="D1" s="2" t="s">
        <v>1</v>
      </c>
      <c r="F1" s="2" t="s">
        <v>271</v>
      </c>
    </row>
    <row r="2" spans="1:6">
      <c r="B2" s="2" t="s">
        <v>2</v>
      </c>
      <c r="C2" s="2" t="s">
        <v>78</v>
      </c>
      <c r="D2" s="2" t="s">
        <v>2</v>
      </c>
      <c r="E2" s="2" t="s">
        <v>78</v>
      </c>
      <c r="F2" s="2" t="s">
        <v>31</v>
      </c>
    </row>
    <row r="3" spans="1:6">
      <c r="A3" s="4" t="s">
        <v>272</v>
      </c>
    </row>
    <row r="4" spans="1:6">
      <c r="A4" s="3" t="s">
        <v>257</v>
      </c>
    </row>
    <row r="5" spans="1:6">
      <c r="A5" s="4" t="s">
        <v>273</v>
      </c>
      <c r="B5" s="4" t="s">
        <v>274</v>
      </c>
      <c r="C5" s="4" t="s">
        <v>275</v>
      </c>
      <c r="D5" s="4" t="s">
        <v>276</v>
      </c>
      <c r="E5" s="4" t="s">
        <v>277</v>
      </c>
    </row>
    <row r="6" spans="1:6">
      <c r="A6" s="4" t="s">
        <v>278</v>
      </c>
    </row>
    <row r="7" spans="1:6">
      <c r="A7" s="3" t="s">
        <v>257</v>
      </c>
    </row>
    <row r="8" spans="1:6">
      <c r="A8" s="4" t="s">
        <v>273</v>
      </c>
      <c r="B8" s="4" t="s">
        <v>279</v>
      </c>
      <c r="C8" s="4" t="s">
        <v>280</v>
      </c>
      <c r="D8" s="4" t="s">
        <v>274</v>
      </c>
      <c r="E8" s="4" t="s">
        <v>276</v>
      </c>
    </row>
    <row r="9" spans="1:6">
      <c r="A9" s="4" t="s">
        <v>281</v>
      </c>
    </row>
    <row r="10" spans="1:6">
      <c r="A10" s="3" t="s">
        <v>257</v>
      </c>
    </row>
    <row r="11" spans="1:6">
      <c r="A11" s="4" t="s">
        <v>273</v>
      </c>
      <c r="B11" s="4" t="s">
        <v>282</v>
      </c>
      <c r="D11" s="4" t="s">
        <v>283</v>
      </c>
    </row>
    <row r="12" spans="1:6">
      <c r="A12" s="4" t="s">
        <v>284</v>
      </c>
    </row>
    <row r="13" spans="1:6">
      <c r="A13" s="3" t="s">
        <v>257</v>
      </c>
    </row>
    <row r="14" spans="1:6">
      <c r="A14" s="4" t="s">
        <v>273</v>
      </c>
      <c r="B14" s="4" t="s">
        <v>277</v>
      </c>
      <c r="C14" s="4" t="s">
        <v>276</v>
      </c>
      <c r="D14" s="4" t="s">
        <v>277</v>
      </c>
      <c r="E14" s="4" t="s">
        <v>277</v>
      </c>
    </row>
    <row r="15" spans="1:6">
      <c r="A15" s="4" t="s">
        <v>285</v>
      </c>
    </row>
    <row r="16" spans="1:6">
      <c r="A16" s="3" t="s">
        <v>257</v>
      </c>
    </row>
    <row r="17" spans="1:6">
      <c r="A17" s="4" t="s">
        <v>273</v>
      </c>
      <c r="D17" s="4" t="s">
        <v>286</v>
      </c>
      <c r="F17" s="4" t="s">
        <v>287</v>
      </c>
    </row>
    <row r="18" spans="1:6">
      <c r="A18" s="4" t="s">
        <v>288</v>
      </c>
    </row>
    <row r="19" spans="1:6">
      <c r="A19" s="3" t="s">
        <v>257</v>
      </c>
    </row>
    <row r="20" spans="1:6">
      <c r="A20" s="4" t="s">
        <v>273</v>
      </c>
      <c r="B20" s="4" t="s">
        <v>289</v>
      </c>
      <c r="C20" s="4" t="s">
        <v>283</v>
      </c>
    </row>
    <row r="21" spans="1:6">
      <c r="A21" s="4" t="s">
        <v>290</v>
      </c>
    </row>
    <row r="22" spans="1:6">
      <c r="A22" s="3" t="s">
        <v>257</v>
      </c>
    </row>
    <row r="23" spans="1:6">
      <c r="A23" s="4" t="s">
        <v>273</v>
      </c>
      <c r="D23" s="4" t="s">
        <v>289</v>
      </c>
      <c r="F23" s="4" t="s">
        <v>276</v>
      </c>
    </row>
    <row r="24" spans="1:6">
      <c r="A24" s="4" t="s">
        <v>291</v>
      </c>
    </row>
    <row r="25" spans="1:6">
      <c r="A25" s="3" t="s">
        <v>257</v>
      </c>
    </row>
    <row r="26" spans="1:6">
      <c r="A26" s="4" t="s">
        <v>273</v>
      </c>
      <c r="C26" s="4" t="s">
        <v>283</v>
      </c>
      <c r="E26" s="4" t="s">
        <v>283</v>
      </c>
    </row>
    <row r="27" spans="1:6">
      <c r="A27" s="4" t="s">
        <v>292</v>
      </c>
    </row>
    <row r="28" spans="1:6">
      <c r="A28" s="3" t="s">
        <v>257</v>
      </c>
    </row>
    <row r="29" spans="1:6">
      <c r="A29" s="4" t="s">
        <v>273</v>
      </c>
      <c r="D29" s="4" t="s">
        <v>2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78</v>
      </c>
      <c r="D2" s="2" t="s">
        <v>31</v>
      </c>
    </row>
    <row r="3" spans="1:4">
      <c r="A3" s="3" t="s">
        <v>197</v>
      </c>
    </row>
    <row r="4" spans="1:4">
      <c r="A4" s="4" t="s">
        <v>294</v>
      </c>
      <c r="B4" s="6" t="n">
        <v>82837</v>
      </c>
      <c r="D4" s="6" t="n">
        <v>90877</v>
      </c>
    </row>
    <row r="5" spans="1:4">
      <c r="A5" s="4" t="s">
        <v>295</v>
      </c>
      <c r="B5" s="5" t="n">
        <v>3802</v>
      </c>
      <c r="D5" s="5" t="n">
        <v>2390</v>
      </c>
    </row>
    <row r="6" spans="1:4">
      <c r="A6" s="4" t="s">
        <v>296</v>
      </c>
      <c r="B6" s="5" t="n">
        <v>28010</v>
      </c>
      <c r="D6" s="5" t="n">
        <v>18077</v>
      </c>
    </row>
    <row r="7" spans="1:4">
      <c r="A7" s="4" t="s">
        <v>297</v>
      </c>
      <c r="B7" s="5" t="n">
        <v>114649</v>
      </c>
      <c r="D7" s="5" t="n">
        <v>111344</v>
      </c>
    </row>
    <row r="8" spans="1:4">
      <c r="A8" s="4" t="s">
        <v>298</v>
      </c>
      <c r="B8" s="5" t="n">
        <v>-4893</v>
      </c>
      <c r="D8" s="5" t="n">
        <v>-5730</v>
      </c>
    </row>
    <row r="9" spans="1:4">
      <c r="A9" s="4" t="s">
        <v>36</v>
      </c>
      <c r="B9" s="5" t="n">
        <v>109756</v>
      </c>
      <c r="D9" s="6" t="n">
        <v>105614</v>
      </c>
    </row>
    <row r="10" spans="1:4">
      <c r="A10" s="3" t="s">
        <v>299</v>
      </c>
    </row>
    <row r="11" spans="1:4">
      <c r="A11" s="4" t="s">
        <v>300</v>
      </c>
      <c r="B11" s="5" t="n">
        <v>5730</v>
      </c>
      <c r="C11" s="6" t="n">
        <v>6227</v>
      </c>
    </row>
    <row r="12" spans="1:4">
      <c r="A12" s="4" t="s">
        <v>301</v>
      </c>
      <c r="B12" s="5" t="n">
        <v>41</v>
      </c>
      <c r="C12" s="5" t="n">
        <v>433</v>
      </c>
    </row>
    <row r="13" spans="1:4">
      <c r="A13" s="4" t="s">
        <v>302</v>
      </c>
      <c r="B13" s="5" t="n">
        <v>-878</v>
      </c>
      <c r="C13" s="5" t="n">
        <v>-1653</v>
      </c>
    </row>
    <row r="14" spans="1:4">
      <c r="A14" s="4" t="s">
        <v>303</v>
      </c>
      <c r="B14" s="6" t="n">
        <v>4893</v>
      </c>
      <c r="C14" s="6" t="n">
        <v>50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305</v>
      </c>
      <c r="D1" s="2" t="s">
        <v>31</v>
      </c>
      <c r="E1" s="2" t="s">
        <v>78</v>
      </c>
    </row>
    <row r="2" spans="1:5">
      <c r="A2" s="3" t="s">
        <v>146</v>
      </c>
    </row>
    <row r="3" spans="1:5">
      <c r="A3" s="4" t="s">
        <v>306</v>
      </c>
      <c r="B3" s="6" t="n">
        <v>15078</v>
      </c>
      <c r="D3" s="6" t="n">
        <v>9767</v>
      </c>
      <c r="E3" s="6" t="n">
        <v>9972</v>
      </c>
    </row>
    <row r="4" spans="1:5">
      <c r="A4" s="4" t="s">
        <v>307</v>
      </c>
      <c r="B4" s="5" t="n">
        <v>7485</v>
      </c>
      <c r="D4" s="5" t="n">
        <v>16139</v>
      </c>
    </row>
    <row r="5" spans="1:5">
      <c r="A5" s="4" t="s">
        <v>308</v>
      </c>
      <c r="B5" s="5" t="n">
        <v>4689</v>
      </c>
      <c r="D5" s="5" t="n">
        <v>4897</v>
      </c>
    </row>
    <row r="6" spans="1:5">
      <c r="A6" s="4" t="s">
        <v>309</v>
      </c>
      <c r="B6" s="5" t="n">
        <v>6590</v>
      </c>
      <c r="D6" s="5" t="n">
        <v>4520</v>
      </c>
    </row>
    <row r="7" spans="1:5">
      <c r="A7" s="4" t="s">
        <v>310</v>
      </c>
      <c r="B7" s="5" t="n">
        <v>3889</v>
      </c>
    </row>
    <row r="8" spans="1:5">
      <c r="A8" s="4" t="s">
        <v>311</v>
      </c>
      <c r="B8" s="5" t="n">
        <v>830</v>
      </c>
      <c r="D8" s="5" t="n">
        <v>1175</v>
      </c>
    </row>
    <row r="9" spans="1:5">
      <c r="A9" s="4" t="s">
        <v>312</v>
      </c>
      <c r="B9" s="5" t="n">
        <v>6723</v>
      </c>
      <c r="D9" s="5" t="n">
        <v>9202</v>
      </c>
    </row>
    <row r="10" spans="1:5">
      <c r="A10" s="4" t="s">
        <v>104</v>
      </c>
      <c r="B10" s="6" t="n">
        <v>45284</v>
      </c>
      <c r="D10" s="5" t="n">
        <v>45700</v>
      </c>
    </row>
    <row r="11" spans="1:5">
      <c r="A11" s="4" t="s">
        <v>313</v>
      </c>
      <c r="C11" s="6" t="n">
        <v>4900</v>
      </c>
      <c r="D11" s="6" t="n">
        <v>1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4</v>
      </c>
      <c r="B1" s="2" t="s">
        <v>77</v>
      </c>
      <c r="C1" s="2" t="s">
        <v>1</v>
      </c>
    </row>
    <row r="2" spans="1:5">
      <c r="B2" s="2" t="s">
        <v>305</v>
      </c>
      <c r="C2" s="2" t="s">
        <v>2</v>
      </c>
      <c r="D2" s="2" t="s">
        <v>78</v>
      </c>
      <c r="E2" s="2" t="s">
        <v>31</v>
      </c>
    </row>
    <row r="3" spans="1:5">
      <c r="A3" s="3" t="s">
        <v>315</v>
      </c>
    </row>
    <row r="4" spans="1:5">
      <c r="A4" s="4" t="s">
        <v>300</v>
      </c>
      <c r="B4" s="6" t="n">
        <v>23102</v>
      </c>
      <c r="C4" s="6" t="n">
        <v>23102</v>
      </c>
      <c r="D4" s="6" t="n">
        <v>12628</v>
      </c>
    </row>
    <row r="5" spans="1:5">
      <c r="A5" s="4" t="s">
        <v>316</v>
      </c>
      <c r="C5" s="5" t="n">
        <v>4585</v>
      </c>
      <c r="D5" s="5" t="n">
        <v>4995</v>
      </c>
    </row>
    <row r="6" spans="1:5">
      <c r="A6" s="4" t="s">
        <v>317</v>
      </c>
      <c r="B6" s="6" t="n">
        <v>2700</v>
      </c>
      <c r="C6" s="5" t="n">
        <v>2730</v>
      </c>
      <c r="D6" s="5" t="n">
        <v>3842</v>
      </c>
    </row>
    <row r="7" spans="1:5">
      <c r="A7" s="4" t="s">
        <v>318</v>
      </c>
      <c r="C7" s="5" t="n">
        <v>-4454</v>
      </c>
      <c r="D7" s="5" t="n">
        <v>-3665</v>
      </c>
    </row>
    <row r="8" spans="1:5">
      <c r="A8" s="4" t="s">
        <v>303</v>
      </c>
      <c r="C8" s="5" t="n">
        <v>25963</v>
      </c>
      <c r="D8" s="5" t="n">
        <v>17800</v>
      </c>
    </row>
    <row r="9" spans="1:5">
      <c r="A9" s="4" t="s">
        <v>319</v>
      </c>
      <c r="C9" s="5" t="n">
        <v>15078</v>
      </c>
      <c r="D9" s="5" t="n">
        <v>9972</v>
      </c>
      <c r="E9" s="6" t="n">
        <v>9767</v>
      </c>
    </row>
    <row r="10" spans="1:5">
      <c r="A10" s="4" t="s">
        <v>320</v>
      </c>
      <c r="C10" s="6" t="n">
        <v>10885</v>
      </c>
      <c r="D10" s="6" t="n">
        <v>7828</v>
      </c>
    </row>
    <row r="11" spans="1:5">
      <c r="A11" s="4" t="s">
        <v>321</v>
      </c>
      <c r="B11" s="8" t="n">
        <v>0.1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7</v>
      </c>
      <c r="D1" s="2" t="s">
        <v>1</v>
      </c>
    </row>
    <row r="2" spans="1:5">
      <c r="B2" s="2" t="s">
        <v>2</v>
      </c>
      <c r="C2" s="2" t="s">
        <v>78</v>
      </c>
      <c r="D2" s="2" t="s">
        <v>2</v>
      </c>
      <c r="E2" s="2" t="s">
        <v>78</v>
      </c>
    </row>
    <row r="3" spans="1:5">
      <c r="A3" s="3" t="s">
        <v>323</v>
      </c>
    </row>
    <row r="4" spans="1:5">
      <c r="A4" s="4" t="s">
        <v>104</v>
      </c>
      <c r="B4" s="6" t="n">
        <v>138684</v>
      </c>
      <c r="C4" s="6" t="n">
        <v>127073</v>
      </c>
      <c r="D4" s="6" t="n">
        <v>254471</v>
      </c>
      <c r="E4" s="6" t="n">
        <v>221486</v>
      </c>
    </row>
    <row r="5" spans="1:5">
      <c r="A5" s="4" t="s">
        <v>324</v>
      </c>
    </row>
    <row r="6" spans="1:5">
      <c r="A6" s="3" t="s">
        <v>323</v>
      </c>
    </row>
    <row r="7" spans="1:5">
      <c r="A7" s="4" t="s">
        <v>104</v>
      </c>
      <c r="B7" s="5" t="n">
        <v>119943</v>
      </c>
      <c r="C7" s="5" t="n">
        <v>111444</v>
      </c>
      <c r="D7" s="5" t="n">
        <v>217622</v>
      </c>
      <c r="E7" s="5" t="n">
        <v>191391</v>
      </c>
    </row>
    <row r="8" spans="1:5">
      <c r="A8" s="4" t="s">
        <v>325</v>
      </c>
    </row>
    <row r="9" spans="1:5">
      <c r="A9" s="3" t="s">
        <v>323</v>
      </c>
    </row>
    <row r="10" spans="1:5">
      <c r="A10" s="4" t="s">
        <v>104</v>
      </c>
      <c r="B10" s="5" t="n">
        <v>10804</v>
      </c>
      <c r="C10" s="5" t="n">
        <v>11516</v>
      </c>
      <c r="D10" s="5" t="n">
        <v>23429</v>
      </c>
      <c r="E10" s="5" t="n">
        <v>21855</v>
      </c>
    </row>
    <row r="11" spans="1:5">
      <c r="A11" s="4" t="s">
        <v>326</v>
      </c>
    </row>
    <row r="12" spans="1:5">
      <c r="A12" s="3" t="s">
        <v>323</v>
      </c>
    </row>
    <row r="13" spans="1:5">
      <c r="A13" s="4" t="s">
        <v>104</v>
      </c>
      <c r="B13" s="5" t="n">
        <v>5006</v>
      </c>
      <c r="C13" s="5" t="n">
        <v>3621</v>
      </c>
      <c r="D13" s="5" t="n">
        <v>8383</v>
      </c>
      <c r="E13" s="5" t="n">
        <v>6936</v>
      </c>
    </row>
    <row r="14" spans="1:5">
      <c r="A14" s="4" t="s">
        <v>312</v>
      </c>
    </row>
    <row r="15" spans="1:5">
      <c r="A15" s="3" t="s">
        <v>323</v>
      </c>
    </row>
    <row r="16" spans="1:5">
      <c r="A16" s="4" t="s">
        <v>104</v>
      </c>
      <c r="B16" s="5" t="n">
        <v>2931</v>
      </c>
      <c r="C16" s="5" t="n">
        <v>492</v>
      </c>
      <c r="D16" s="5" t="n">
        <v>5037</v>
      </c>
      <c r="E16" s="5" t="n">
        <v>1304</v>
      </c>
    </row>
    <row r="17" spans="1:5">
      <c r="A17" s="4" t="s">
        <v>327</v>
      </c>
    </row>
    <row r="18" spans="1:5">
      <c r="A18" s="3" t="s">
        <v>323</v>
      </c>
    </row>
    <row r="19" spans="1:5">
      <c r="A19" s="4" t="s">
        <v>104</v>
      </c>
      <c r="B19" s="5" t="n">
        <v>54660</v>
      </c>
      <c r="C19" s="5" t="n">
        <v>48051</v>
      </c>
      <c r="D19" s="5" t="n">
        <v>105247</v>
      </c>
      <c r="E19" s="5" t="n">
        <v>93770</v>
      </c>
    </row>
    <row r="20" spans="1:5">
      <c r="A20" s="4" t="s">
        <v>328</v>
      </c>
    </row>
    <row r="21" spans="1:5">
      <c r="A21" s="3" t="s">
        <v>323</v>
      </c>
    </row>
    <row r="22" spans="1:5">
      <c r="A22" s="4" t="s">
        <v>104</v>
      </c>
      <c r="B22" s="5" t="n">
        <v>52245</v>
      </c>
      <c r="C22" s="5" t="n">
        <v>52014</v>
      </c>
      <c r="D22" s="5" t="n">
        <v>97893</v>
      </c>
      <c r="E22" s="5" t="n">
        <v>90581</v>
      </c>
    </row>
    <row r="23" spans="1:5">
      <c r="A23" s="4" t="s">
        <v>329</v>
      </c>
    </row>
    <row r="24" spans="1:5">
      <c r="A24" s="3" t="s">
        <v>323</v>
      </c>
    </row>
    <row r="25" spans="1:5">
      <c r="A25" s="4" t="s">
        <v>104</v>
      </c>
      <c r="B25" s="6" t="n">
        <v>31779</v>
      </c>
      <c r="C25" s="6" t="n">
        <v>27008</v>
      </c>
      <c r="D25" s="6" t="n">
        <v>51331</v>
      </c>
      <c r="E25" s="6" t="n">
        <v>371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149</v>
      </c>
    </row>
    <row r="3" spans="1:3">
      <c r="A3" s="4" t="s">
        <v>331</v>
      </c>
      <c r="B3" s="6" t="n">
        <v>2558</v>
      </c>
      <c r="C3" s="6" t="n">
        <v>2926</v>
      </c>
    </row>
    <row r="4" spans="1:3">
      <c r="A4" s="4" t="s">
        <v>332</v>
      </c>
      <c r="B4" s="5" t="n">
        <v>-4689</v>
      </c>
      <c r="C4" s="5" t="n">
        <v>-4897</v>
      </c>
    </row>
    <row r="5" spans="1:3">
      <c r="A5" s="4" t="s">
        <v>333</v>
      </c>
      <c r="B5" s="5" t="n">
        <v>-13950</v>
      </c>
      <c r="C5" s="5" t="n">
        <v>-14611</v>
      </c>
    </row>
    <row r="6" spans="1:3">
      <c r="A6" s="4" t="s">
        <v>334</v>
      </c>
      <c r="B6" s="6" t="n">
        <v>-16081</v>
      </c>
      <c r="C6" s="6" t="n">
        <v>-165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149</v>
      </c>
    </row>
    <row r="4" spans="1:2">
      <c r="A4" s="4" t="s">
        <v>337</v>
      </c>
      <c r="B4" s="9" t="n">
        <v>3.7</v>
      </c>
    </row>
    <row r="5" spans="1:2">
      <c r="A5" s="4" t="s">
        <v>338</v>
      </c>
      <c r="B5" s="9" t="n">
        <v>17.2</v>
      </c>
    </row>
    <row r="6" spans="1:2">
      <c r="A6" s="4" t="s">
        <v>339</v>
      </c>
    </row>
    <row r="7" spans="1:2">
      <c r="A7" s="3" t="s">
        <v>340</v>
      </c>
    </row>
    <row r="8" spans="1:2">
      <c r="A8" s="4" t="s">
        <v>341</v>
      </c>
      <c r="B8" s="4" t="s">
        <v>342</v>
      </c>
    </row>
    <row r="9" spans="1:2">
      <c r="A9" s="4" t="s">
        <v>343</v>
      </c>
      <c r="B9" s="9" t="n">
        <v>2.9</v>
      </c>
    </row>
    <row r="10" spans="1:2">
      <c r="A10" s="4" t="s">
        <v>344</v>
      </c>
    </row>
    <row r="11" spans="1:2">
      <c r="A11" s="3" t="s">
        <v>340</v>
      </c>
    </row>
    <row r="12" spans="1:2">
      <c r="A12" s="4" t="s">
        <v>341</v>
      </c>
      <c r="B12" s="4" t="s">
        <v>345</v>
      </c>
    </row>
    <row r="13" spans="1:2">
      <c r="A13" s="4" t="s">
        <v>343</v>
      </c>
      <c r="B13" s="9" t="n">
        <v>11.9</v>
      </c>
    </row>
    <row r="14" spans="1:2">
      <c r="A14" s="4" t="s">
        <v>346</v>
      </c>
    </row>
    <row r="15" spans="1:2">
      <c r="A15" s="3" t="s">
        <v>340</v>
      </c>
    </row>
    <row r="16" spans="1:2">
      <c r="A16" s="4" t="s">
        <v>341</v>
      </c>
      <c r="B16" s="4" t="s">
        <v>345</v>
      </c>
    </row>
    <row r="17" spans="1:2">
      <c r="A17" s="4" t="s">
        <v>343</v>
      </c>
      <c r="B17" s="9" t="n">
        <v>0.6</v>
      </c>
    </row>
    <row r="18" spans="1:2">
      <c r="A18" s="4" t="s">
        <v>347</v>
      </c>
    </row>
    <row r="19" spans="1:2">
      <c r="A19" s="3" t="s">
        <v>340</v>
      </c>
    </row>
    <row r="20" spans="1:2">
      <c r="A20" s="4" t="s">
        <v>341</v>
      </c>
      <c r="B20" s="4" t="s">
        <v>345</v>
      </c>
    </row>
    <row r="21" spans="1:2">
      <c r="A21" s="4" t="s">
        <v>343</v>
      </c>
      <c r="B21" s="9" t="n">
        <v>0.6</v>
      </c>
    </row>
    <row r="22" spans="1:2">
      <c r="A22" s="4" t="s">
        <v>348</v>
      </c>
    </row>
    <row r="23" spans="1:2">
      <c r="A23" s="3" t="s">
        <v>340</v>
      </c>
    </row>
    <row r="24" spans="1:2">
      <c r="A24" s="4" t="s">
        <v>341</v>
      </c>
      <c r="B24" s="4" t="s">
        <v>345</v>
      </c>
    </row>
    <row r="25" spans="1:2">
      <c r="A25" s="4" t="s">
        <v>343</v>
      </c>
      <c r="B25" s="9" t="n">
        <v>0.5</v>
      </c>
    </row>
    <row r="26" spans="1:2">
      <c r="A26" s="4" t="s">
        <v>349</v>
      </c>
    </row>
    <row r="27" spans="1:2">
      <c r="A27" s="3" t="s">
        <v>340</v>
      </c>
    </row>
    <row r="28" spans="1:2">
      <c r="A28" s="4" t="s">
        <v>341</v>
      </c>
      <c r="B28" s="4" t="s">
        <v>350</v>
      </c>
    </row>
    <row r="29" spans="1:2">
      <c r="A29" s="4" t="s">
        <v>343</v>
      </c>
      <c r="B29" s="9" t="n">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1</v>
      </c>
      <c r="B1" s="2" t="s">
        <v>352</v>
      </c>
      <c r="C1" s="2" t="s">
        <v>353</v>
      </c>
      <c r="D1" s="2" t="s">
        <v>354</v>
      </c>
      <c r="E1" s="2" t="s">
        <v>355</v>
      </c>
      <c r="F1" s="2" t="s">
        <v>2</v>
      </c>
      <c r="G1" s="2" t="s">
        <v>78</v>
      </c>
      <c r="H1" s="2" t="s">
        <v>2</v>
      </c>
      <c r="I1" s="2" t="s">
        <v>78</v>
      </c>
      <c r="J1" s="2" t="s">
        <v>31</v>
      </c>
    </row>
    <row r="2" spans="1:10">
      <c r="A2" s="3" t="s">
        <v>356</v>
      </c>
    </row>
    <row r="3" spans="1:10">
      <c r="A3" s="4" t="s">
        <v>357</v>
      </c>
      <c r="H3" s="6" t="n">
        <v>1616000</v>
      </c>
      <c r="I3" s="6" t="n">
        <v>0</v>
      </c>
    </row>
    <row r="4" spans="1:10">
      <c r="A4" s="4" t="s">
        <v>48</v>
      </c>
      <c r="F4" s="6" t="n">
        <v>0</v>
      </c>
      <c r="H4" s="5" t="n">
        <v>0</v>
      </c>
      <c r="J4" s="6" t="n">
        <v>35100000</v>
      </c>
    </row>
    <row r="5" spans="1:10">
      <c r="A5" s="4" t="s">
        <v>91</v>
      </c>
      <c r="F5" s="5" t="n">
        <v>5752000</v>
      </c>
      <c r="G5" s="6" t="n">
        <v>6500000</v>
      </c>
      <c r="H5" s="5" t="n">
        <v>1352000</v>
      </c>
      <c r="I5" s="5" t="n">
        <v>9000000</v>
      </c>
    </row>
    <row r="6" spans="1:10">
      <c r="A6" s="4" t="s">
        <v>358</v>
      </c>
      <c r="F6" s="6" t="n">
        <v>100000</v>
      </c>
      <c r="G6" s="6" t="n">
        <v>0</v>
      </c>
      <c r="H6" s="6" t="n">
        <v>900000</v>
      </c>
      <c r="I6" s="6" t="n">
        <v>0</v>
      </c>
    </row>
    <row r="7" spans="1:10">
      <c r="A7" s="4" t="s">
        <v>268</v>
      </c>
    </row>
    <row r="8" spans="1:10">
      <c r="A8" s="3" t="s">
        <v>356</v>
      </c>
    </row>
    <row r="9" spans="1:10">
      <c r="A9" s="4" t="s">
        <v>359</v>
      </c>
      <c r="E9" s="4" t="s">
        <v>360</v>
      </c>
    </row>
    <row r="10" spans="1:10">
      <c r="A10" s="4" t="s">
        <v>361</v>
      </c>
      <c r="D10" s="4" t="s">
        <v>362</v>
      </c>
    </row>
    <row r="11" spans="1:10">
      <c r="A11" s="4" t="s">
        <v>363</v>
      </c>
      <c r="D11" s="4" t="s">
        <v>364</v>
      </c>
    </row>
    <row r="12" spans="1:10">
      <c r="A12" s="4" t="s">
        <v>365</v>
      </c>
      <c r="D12" s="6" t="n">
        <v>15000000</v>
      </c>
    </row>
    <row r="13" spans="1:10">
      <c r="A13" s="4" t="s">
        <v>48</v>
      </c>
      <c r="J13" s="6" t="n">
        <v>35100000</v>
      </c>
    </row>
    <row r="14" spans="1:10">
      <c r="A14" s="4" t="s">
        <v>366</v>
      </c>
    </row>
    <row r="15" spans="1:10">
      <c r="A15" s="3" t="s">
        <v>356</v>
      </c>
    </row>
    <row r="16" spans="1:10">
      <c r="A16" s="4" t="s">
        <v>367</v>
      </c>
      <c r="C16" s="5" t="n">
        <v>4049759</v>
      </c>
    </row>
    <row r="17" spans="1:10">
      <c r="A17" s="4" t="s">
        <v>368</v>
      </c>
      <c r="B17" s="4" t="s">
        <v>369</v>
      </c>
    </row>
    <row r="18" spans="1:10">
      <c r="A18" s="4" t="s">
        <v>357</v>
      </c>
      <c r="C18" s="6" t="n">
        <v>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38684</v>
      </c>
      <c r="C4" s="6" t="n">
        <v>127073</v>
      </c>
      <c r="D4" s="6" t="n">
        <v>254471</v>
      </c>
      <c r="E4" s="6" t="n">
        <v>221486</v>
      </c>
    </row>
    <row r="5" spans="1:5">
      <c r="A5" s="4" t="s">
        <v>81</v>
      </c>
      <c r="B5" s="5" t="n">
        <v>113070</v>
      </c>
      <c r="C5" s="5" t="n">
        <v>109006</v>
      </c>
      <c r="D5" s="5" t="n">
        <v>211153</v>
      </c>
      <c r="E5" s="5" t="n">
        <v>193546</v>
      </c>
    </row>
    <row r="6" spans="1:5">
      <c r="A6" s="4" t="s">
        <v>82</v>
      </c>
      <c r="B6" s="5" t="n">
        <v>25614</v>
      </c>
      <c r="C6" s="5" t="n">
        <v>18067</v>
      </c>
      <c r="D6" s="5" t="n">
        <v>43318</v>
      </c>
      <c r="E6" s="5" t="n">
        <v>27940</v>
      </c>
    </row>
    <row r="7" spans="1:5">
      <c r="A7" s="3" t="s">
        <v>83</v>
      </c>
    </row>
    <row r="8" spans="1:5">
      <c r="A8" s="4" t="s">
        <v>84</v>
      </c>
      <c r="B8" s="5" t="n">
        <v>6030</v>
      </c>
      <c r="C8" s="5" t="n">
        <v>6962</v>
      </c>
      <c r="D8" s="5" t="n">
        <v>12329</v>
      </c>
      <c r="E8" s="5" t="n">
        <v>12983</v>
      </c>
    </row>
    <row r="9" spans="1:5">
      <c r="A9" s="4" t="s">
        <v>85</v>
      </c>
      <c r="B9" s="5" t="n">
        <v>13955</v>
      </c>
      <c r="C9" s="5" t="n">
        <v>13276</v>
      </c>
      <c r="D9" s="5" t="n">
        <v>30015</v>
      </c>
      <c r="E9" s="5" t="n">
        <v>26530</v>
      </c>
    </row>
    <row r="10" spans="1:5">
      <c r="A10" s="4" t="s">
        <v>86</v>
      </c>
      <c r="B10" s="5" t="n">
        <v>909</v>
      </c>
      <c r="C10" s="5" t="n">
        <v>1321</v>
      </c>
      <c r="D10" s="5" t="n">
        <v>1819</v>
      </c>
      <c r="E10" s="5" t="n">
        <v>2366</v>
      </c>
    </row>
    <row r="11" spans="1:5">
      <c r="A11" s="4" t="s">
        <v>87</v>
      </c>
      <c r="B11" s="5" t="n">
        <v>20894</v>
      </c>
      <c r="C11" s="5" t="n">
        <v>21559</v>
      </c>
      <c r="D11" s="5" t="n">
        <v>44163</v>
      </c>
      <c r="E11" s="5" t="n">
        <v>41879</v>
      </c>
    </row>
    <row r="12" spans="1:5">
      <c r="A12" s="4" t="s">
        <v>88</v>
      </c>
      <c r="B12" s="5" t="n">
        <v>4720</v>
      </c>
      <c r="C12" s="5" t="n">
        <v>-3492</v>
      </c>
      <c r="D12" s="5" t="n">
        <v>-845</v>
      </c>
      <c r="E12" s="5" t="n">
        <v>-13939</v>
      </c>
    </row>
    <row r="13" spans="1:5">
      <c r="A13" s="3" t="s">
        <v>89</v>
      </c>
    </row>
    <row r="14" spans="1:5">
      <c r="A14" s="4" t="s">
        <v>90</v>
      </c>
      <c r="B14" s="5" t="n">
        <v>2122</v>
      </c>
      <c r="C14" s="5" t="n">
        <v>1828</v>
      </c>
      <c r="D14" s="5" t="n">
        <v>4235</v>
      </c>
      <c r="E14" s="5" t="n">
        <v>3451</v>
      </c>
    </row>
    <row r="15" spans="1:5">
      <c r="A15" s="4" t="s">
        <v>91</v>
      </c>
      <c r="B15" s="5" t="n">
        <v>5752</v>
      </c>
      <c r="C15" s="5" t="n">
        <v>6500</v>
      </c>
      <c r="D15" s="5" t="n">
        <v>1352</v>
      </c>
      <c r="E15" s="5" t="n">
        <v>9000</v>
      </c>
    </row>
    <row r="16" spans="1:5">
      <c r="A16" s="4" t="s">
        <v>92</v>
      </c>
      <c r="B16" s="5" t="n">
        <v>-395</v>
      </c>
      <c r="C16" s="5" t="n">
        <v>-95</v>
      </c>
      <c r="D16" s="5" t="n">
        <v>-501</v>
      </c>
      <c r="E16" s="5" t="n">
        <v>-189</v>
      </c>
    </row>
    <row r="17" spans="1:5">
      <c r="A17" s="4" t="s">
        <v>93</v>
      </c>
      <c r="B17" s="5" t="n">
        <v>7479</v>
      </c>
      <c r="C17" s="5" t="n">
        <v>8233</v>
      </c>
      <c r="D17" s="5" t="n">
        <v>5086</v>
      </c>
      <c r="E17" s="5" t="n">
        <v>12262</v>
      </c>
    </row>
    <row r="18" spans="1:5">
      <c r="A18" s="4" t="s">
        <v>94</v>
      </c>
      <c r="B18" s="5" t="n">
        <v>-2759</v>
      </c>
      <c r="C18" s="5" t="n">
        <v>-11725</v>
      </c>
      <c r="D18" s="5" t="n">
        <v>-5931</v>
      </c>
      <c r="E18" s="5" t="n">
        <v>-26201</v>
      </c>
    </row>
    <row r="19" spans="1:5">
      <c r="A19" s="4" t="s">
        <v>95</v>
      </c>
      <c r="B19" s="5" t="n">
        <v>239</v>
      </c>
      <c r="C19" s="5" t="n">
        <v>80</v>
      </c>
      <c r="D19" s="5" t="n">
        <v>-347</v>
      </c>
      <c r="E19" s="5" t="n">
        <v>-192</v>
      </c>
    </row>
    <row r="20" spans="1:5">
      <c r="A20" s="4" t="s">
        <v>96</v>
      </c>
      <c r="B20" s="6" t="n">
        <v>-2998</v>
      </c>
      <c r="C20" s="6" t="n">
        <v>-11805</v>
      </c>
      <c r="D20" s="6" t="n">
        <v>-5584</v>
      </c>
      <c r="E20" s="6" t="n">
        <v>-26009</v>
      </c>
    </row>
    <row r="21" spans="1:5">
      <c r="A21" s="3" t="s">
        <v>97</v>
      </c>
    </row>
    <row r="22" spans="1:5">
      <c r="A22" s="4" t="s">
        <v>98</v>
      </c>
      <c r="B22" s="5" t="n">
        <v>21702</v>
      </c>
      <c r="C22" s="5" t="n">
        <v>18594</v>
      </c>
      <c r="D22" s="5" t="n">
        <v>20171</v>
      </c>
      <c r="E22" s="5" t="n">
        <v>18538</v>
      </c>
    </row>
    <row r="23" spans="1:5">
      <c r="A23" s="4" t="s">
        <v>99</v>
      </c>
      <c r="B23" s="5" t="n">
        <v>21702</v>
      </c>
      <c r="C23" s="5" t="n">
        <v>18594</v>
      </c>
      <c r="D23" s="5" t="n">
        <v>20171</v>
      </c>
      <c r="E23" s="5" t="n">
        <v>18538</v>
      </c>
    </row>
    <row r="24" spans="1:5">
      <c r="A24" s="3" t="s">
        <v>100</v>
      </c>
    </row>
    <row r="25" spans="1:5">
      <c r="A25" s="4" t="s">
        <v>101</v>
      </c>
      <c r="B25" s="8" t="n">
        <v>-0.14</v>
      </c>
      <c r="C25" s="8" t="n">
        <v>-0.63</v>
      </c>
      <c r="D25" s="8" t="n">
        <v>-0.28</v>
      </c>
      <c r="E25" s="8" t="n">
        <v>-1.4</v>
      </c>
    </row>
    <row r="26" spans="1:5">
      <c r="A26" s="4" t="s">
        <v>102</v>
      </c>
      <c r="B26" s="8" t="n">
        <v>-0.14</v>
      </c>
      <c r="C26" s="8" t="n">
        <v>-0.63</v>
      </c>
      <c r="D26" s="8" t="n">
        <v>-0.28</v>
      </c>
      <c r="E26" s="8"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1</v>
      </c>
      <c r="D1" s="2" t="s">
        <v>371</v>
      </c>
    </row>
    <row r="2" spans="1:4">
      <c r="A2" s="3" t="s">
        <v>372</v>
      </c>
    </row>
    <row r="3" spans="1:4">
      <c r="A3" s="4" t="s">
        <v>373</v>
      </c>
      <c r="B3" s="6" t="n">
        <v>47476</v>
      </c>
      <c r="C3" s="6" t="n">
        <v>46100</v>
      </c>
    </row>
    <row r="4" spans="1:4">
      <c r="A4" s="4" t="s">
        <v>374</v>
      </c>
      <c r="B4" s="5" t="n">
        <v>-24040</v>
      </c>
      <c r="C4" s="5" t="n">
        <v>-21834</v>
      </c>
    </row>
    <row r="5" spans="1:4">
      <c r="A5" s="4" t="s">
        <v>39</v>
      </c>
      <c r="B5" s="5" t="n">
        <v>23436</v>
      </c>
      <c r="C5" s="5" t="n">
        <v>24266</v>
      </c>
    </row>
    <row r="6" spans="1:4">
      <c r="A6" s="4" t="s">
        <v>375</v>
      </c>
    </row>
    <row r="7" spans="1:4">
      <c r="A7" s="3" t="s">
        <v>372</v>
      </c>
    </row>
    <row r="8" spans="1:4">
      <c r="A8" s="4" t="s">
        <v>373</v>
      </c>
      <c r="B8" s="5" t="n">
        <v>6475</v>
      </c>
      <c r="C8" s="5" t="n">
        <v>6405</v>
      </c>
    </row>
    <row r="9" spans="1:4">
      <c r="A9" s="4" t="s">
        <v>376</v>
      </c>
    </row>
    <row r="10" spans="1:4">
      <c r="A10" s="3" t="s">
        <v>372</v>
      </c>
    </row>
    <row r="11" spans="1:4">
      <c r="A11" s="4" t="s">
        <v>373</v>
      </c>
      <c r="B11" s="5" t="n">
        <v>39851</v>
      </c>
      <c r="C11" s="5" t="n">
        <v>38454</v>
      </c>
      <c r="D11" s="6" t="n">
        <v>6900</v>
      </c>
    </row>
    <row r="12" spans="1:4">
      <c r="A12" s="4" t="s">
        <v>377</v>
      </c>
    </row>
    <row r="13" spans="1:4">
      <c r="A13" s="3" t="s">
        <v>372</v>
      </c>
    </row>
    <row r="14" spans="1:4">
      <c r="A14" s="4" t="s">
        <v>373</v>
      </c>
      <c r="B14" s="6" t="n">
        <v>1150</v>
      </c>
      <c r="C14" s="6" t="n">
        <v>12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8</v>
      </c>
      <c r="B1" s="2" t="s">
        <v>379</v>
      </c>
    </row>
    <row r="2" spans="1:4">
      <c r="B2" s="2" t="s">
        <v>371</v>
      </c>
      <c r="C2" s="2" t="s">
        <v>2</v>
      </c>
      <c r="D2" s="2" t="s">
        <v>31</v>
      </c>
    </row>
    <row r="3" spans="1:4">
      <c r="A3" s="3" t="s">
        <v>372</v>
      </c>
    </row>
    <row r="4" spans="1:4">
      <c r="A4" s="4" t="s">
        <v>380</v>
      </c>
      <c r="C4" s="6" t="n">
        <v>47476</v>
      </c>
      <c r="D4" s="6" t="n">
        <v>46100</v>
      </c>
    </row>
    <row r="5" spans="1:4">
      <c r="A5" s="4" t="s">
        <v>381</v>
      </c>
      <c r="B5" s="6" t="n">
        <v>1300</v>
      </c>
    </row>
    <row r="6" spans="1:4">
      <c r="A6" s="4" t="s">
        <v>376</v>
      </c>
    </row>
    <row r="7" spans="1:4">
      <c r="A7" s="3" t="s">
        <v>372</v>
      </c>
    </row>
    <row r="8" spans="1:4">
      <c r="A8" s="4" t="s">
        <v>382</v>
      </c>
      <c r="B8" s="5" t="n">
        <v>5600</v>
      </c>
    </row>
    <row r="9" spans="1:4">
      <c r="A9" s="4" t="s">
        <v>380</v>
      </c>
      <c r="B9" s="6" t="n">
        <v>6900</v>
      </c>
      <c r="C9" s="6" t="n">
        <v>39851</v>
      </c>
      <c r="D9" s="6" t="n">
        <v>38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3</v>
      </c>
      <c r="B1" s="2" t="s">
        <v>379</v>
      </c>
      <c r="C1" s="2" t="s">
        <v>1</v>
      </c>
      <c r="D1" s="2" t="s">
        <v>271</v>
      </c>
    </row>
    <row r="2" spans="1:5">
      <c r="B2" s="2" t="s">
        <v>384</v>
      </c>
      <c r="C2" s="2" t="s">
        <v>2</v>
      </c>
      <c r="D2" s="2" t="s">
        <v>31</v>
      </c>
      <c r="E2" s="2" t="s">
        <v>385</v>
      </c>
    </row>
    <row r="3" spans="1:5">
      <c r="A3" s="3" t="s">
        <v>386</v>
      </c>
    </row>
    <row r="4" spans="1:5">
      <c r="A4" s="4" t="s">
        <v>41</v>
      </c>
      <c r="C4" s="6" t="n">
        <v>29835</v>
      </c>
      <c r="D4" s="6" t="n">
        <v>29835</v>
      </c>
    </row>
    <row r="5" spans="1:5">
      <c r="A5" s="4" t="s">
        <v>387</v>
      </c>
      <c r="C5" s="5" t="n">
        <v>-11600</v>
      </c>
      <c r="D5" s="5" t="n">
        <v>-11600</v>
      </c>
    </row>
    <row r="6" spans="1:5">
      <c r="A6" s="4" t="s">
        <v>388</v>
      </c>
      <c r="C6" s="6" t="n">
        <v>2200</v>
      </c>
    </row>
    <row r="7" spans="1:5">
      <c r="A7" s="4" t="s">
        <v>389</v>
      </c>
    </row>
    <row r="8" spans="1:5">
      <c r="A8" s="3" t="s">
        <v>386</v>
      </c>
    </row>
    <row r="9" spans="1:5">
      <c r="A9" s="4" t="s">
        <v>390</v>
      </c>
      <c r="B9" s="6" t="n">
        <v>1200</v>
      </c>
    </row>
    <row r="10" spans="1:5">
      <c r="A10" s="4" t="s">
        <v>391</v>
      </c>
      <c r="B10" s="5" t="n">
        <v>3300</v>
      </c>
    </row>
    <row r="11" spans="1:5">
      <c r="A11" s="4" t="s">
        <v>392</v>
      </c>
    </row>
    <row r="12" spans="1:5">
      <c r="A12" s="3" t="s">
        <v>386</v>
      </c>
    </row>
    <row r="13" spans="1:5">
      <c r="A13" s="4" t="s">
        <v>393</v>
      </c>
      <c r="B13" s="5" t="n">
        <v>1500</v>
      </c>
      <c r="D13" s="6" t="n">
        <v>1000</v>
      </c>
      <c r="E13" s="6" t="n">
        <v>500</v>
      </c>
    </row>
    <row r="14" spans="1:5">
      <c r="A14" s="4" t="s">
        <v>394</v>
      </c>
    </row>
    <row r="15" spans="1:5">
      <c r="A15" s="3" t="s">
        <v>386</v>
      </c>
    </row>
    <row r="16" spans="1:5">
      <c r="A16" s="4" t="s">
        <v>393</v>
      </c>
      <c r="B16" s="6" t="n">
        <v>27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386</v>
      </c>
    </row>
    <row r="3" spans="1:3">
      <c r="A3" s="4" t="s">
        <v>396</v>
      </c>
      <c r="B3" s="6" t="n">
        <v>37340</v>
      </c>
      <c r="C3" s="6" t="n">
        <v>37340</v>
      </c>
    </row>
    <row r="4" spans="1:3">
      <c r="A4" s="4" t="s">
        <v>397</v>
      </c>
      <c r="B4" s="5" t="n">
        <v>-22149</v>
      </c>
      <c r="C4" s="5" t="n">
        <v>-20330</v>
      </c>
    </row>
    <row r="5" spans="1:3">
      <c r="A5" s="4" t="s">
        <v>398</v>
      </c>
      <c r="B5" s="5" t="n">
        <v>15191</v>
      </c>
      <c r="C5" s="5" t="n">
        <v>17010</v>
      </c>
    </row>
    <row r="6" spans="1:3">
      <c r="A6" s="4" t="s">
        <v>399</v>
      </c>
    </row>
    <row r="7" spans="1:3">
      <c r="A7" s="3" t="s">
        <v>386</v>
      </c>
    </row>
    <row r="8" spans="1:3">
      <c r="A8" s="4" t="s">
        <v>396</v>
      </c>
      <c r="B8" s="5" t="n">
        <v>34940</v>
      </c>
      <c r="C8" s="5" t="n">
        <v>34940</v>
      </c>
    </row>
    <row r="9" spans="1:3">
      <c r="A9" s="4" t="s">
        <v>397</v>
      </c>
      <c r="B9" s="5" t="n">
        <v>-20526</v>
      </c>
      <c r="C9" s="5" t="n">
        <v>-18816</v>
      </c>
    </row>
    <row r="10" spans="1:3">
      <c r="A10" s="4" t="s">
        <v>398</v>
      </c>
      <c r="B10" s="5" t="n">
        <v>14414</v>
      </c>
      <c r="C10" s="5" t="n">
        <v>16124</v>
      </c>
    </row>
    <row r="11" spans="1:3">
      <c r="A11" s="4" t="s">
        <v>400</v>
      </c>
    </row>
    <row r="12" spans="1:3">
      <c r="A12" s="3" t="s">
        <v>386</v>
      </c>
    </row>
    <row r="13" spans="1:3">
      <c r="A13" s="4" t="s">
        <v>396</v>
      </c>
      <c r="B13" s="5" t="n">
        <v>700</v>
      </c>
      <c r="C13" s="5" t="n">
        <v>700</v>
      </c>
    </row>
    <row r="14" spans="1:3">
      <c r="A14" s="4" t="s">
        <v>397</v>
      </c>
      <c r="B14" s="5" t="n">
        <v>-571</v>
      </c>
      <c r="C14" s="5" t="n">
        <v>-537</v>
      </c>
    </row>
    <row r="15" spans="1:3">
      <c r="A15" s="4" t="s">
        <v>398</v>
      </c>
      <c r="B15" s="5" t="n">
        <v>129</v>
      </c>
      <c r="C15" s="5" t="n">
        <v>163</v>
      </c>
    </row>
    <row r="16" spans="1:3">
      <c r="A16" s="4" t="s">
        <v>401</v>
      </c>
    </row>
    <row r="17" spans="1:3">
      <c r="A17" s="3" t="s">
        <v>386</v>
      </c>
    </row>
    <row r="18" spans="1:3">
      <c r="A18" s="4" t="s">
        <v>396</v>
      </c>
      <c r="B18" s="5" t="n">
        <v>1700</v>
      </c>
      <c r="C18" s="5" t="n">
        <v>1700</v>
      </c>
    </row>
    <row r="19" spans="1:3">
      <c r="A19" s="4" t="s">
        <v>397</v>
      </c>
      <c r="B19" s="5" t="n">
        <v>-1052</v>
      </c>
      <c r="C19" s="5" t="n">
        <v>-977</v>
      </c>
    </row>
    <row r="20" spans="1:3">
      <c r="A20" s="4" t="s">
        <v>398</v>
      </c>
      <c r="B20" s="6" t="n">
        <v>648</v>
      </c>
      <c r="C20" s="6" t="n">
        <v>7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2</v>
      </c>
      <c r="B1" s="2" t="s">
        <v>2</v>
      </c>
      <c r="C1" s="2" t="s">
        <v>31</v>
      </c>
    </row>
    <row r="2" spans="1:3">
      <c r="A2" s="3" t="s">
        <v>403</v>
      </c>
    </row>
    <row r="3" spans="1:3">
      <c r="A3" s="4" t="s">
        <v>404</v>
      </c>
      <c r="B3" s="6" t="n">
        <v>913</v>
      </c>
      <c r="C3" s="6" t="n">
        <v>456</v>
      </c>
    </row>
    <row r="4" spans="1:3">
      <c r="A4" s="4" t="s">
        <v>405</v>
      </c>
      <c r="B4" s="5" t="n">
        <v>-147</v>
      </c>
      <c r="C4" s="5" t="n">
        <v>-288</v>
      </c>
    </row>
    <row r="5" spans="1:3">
      <c r="A5" s="4" t="s">
        <v>406</v>
      </c>
      <c r="B5" s="5" t="n">
        <v>55766</v>
      </c>
      <c r="C5" s="5" t="n">
        <v>55168</v>
      </c>
    </row>
    <row r="6" spans="1:3">
      <c r="A6" s="4" t="s">
        <v>407</v>
      </c>
      <c r="B6" s="5" t="n">
        <v>183</v>
      </c>
      <c r="C6" s="5" t="n">
        <v>80</v>
      </c>
    </row>
    <row r="7" spans="1:3">
      <c r="A7" s="4" t="s">
        <v>408</v>
      </c>
      <c r="B7" s="5" t="n">
        <v>55583</v>
      </c>
      <c r="C7" s="5" t="n">
        <v>55088</v>
      </c>
    </row>
    <row r="8" spans="1:3">
      <c r="A8" s="4" t="s">
        <v>409</v>
      </c>
    </row>
    <row r="9" spans="1:3">
      <c r="A9" s="3" t="s">
        <v>403</v>
      </c>
    </row>
    <row r="10" spans="1:3">
      <c r="A10" s="4" t="s">
        <v>409</v>
      </c>
      <c r="B10" s="5" t="n">
        <v>55000</v>
      </c>
      <c r="C10" s="5" t="n">
        <v>55000</v>
      </c>
    </row>
    <row r="11" spans="1:3">
      <c r="A11" s="4" t="s">
        <v>410</v>
      </c>
    </row>
    <row r="12" spans="1:3">
      <c r="A12" s="3" t="s">
        <v>403</v>
      </c>
    </row>
    <row r="13" spans="1:3">
      <c r="A13" s="4" t="s">
        <v>411</v>
      </c>
      <c r="B13" s="6" t="n">
        <v>53455</v>
      </c>
      <c r="C13" s="6" t="n">
        <v>546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412</v>
      </c>
      <c r="B1" s="2" t="s">
        <v>413</v>
      </c>
      <c r="C1" s="2" t="s">
        <v>414</v>
      </c>
    </row>
    <row r="2" spans="1:3">
      <c r="A2" s="4" t="s">
        <v>415</v>
      </c>
    </row>
    <row r="3" spans="1:3">
      <c r="A3" s="3" t="s">
        <v>416</v>
      </c>
    </row>
    <row r="4" spans="1:3">
      <c r="A4" s="4" t="s">
        <v>417</v>
      </c>
      <c r="C4" s="6" t="n">
        <v>55000000</v>
      </c>
    </row>
    <row r="5" spans="1:3">
      <c r="A5" s="4" t="s">
        <v>418</v>
      </c>
      <c r="C5" s="4" t="s">
        <v>419</v>
      </c>
    </row>
    <row r="6" spans="1:3">
      <c r="A6" s="4" t="s">
        <v>420</v>
      </c>
    </row>
    <row r="7" spans="1:3">
      <c r="A7" s="3" t="s">
        <v>416</v>
      </c>
    </row>
    <row r="8" spans="1:3">
      <c r="A8" s="4" t="s">
        <v>418</v>
      </c>
      <c r="B8" s="4" t="s">
        <v>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22</v>
      </c>
      <c r="B1" s="2" t="s">
        <v>423</v>
      </c>
    </row>
    <row r="2" spans="1:2">
      <c r="A2" s="4" t="s">
        <v>424</v>
      </c>
    </row>
    <row r="3" spans="1:2">
      <c r="A3" s="3" t="s">
        <v>416</v>
      </c>
    </row>
    <row r="4" spans="1:2">
      <c r="A4" s="4" t="s">
        <v>425</v>
      </c>
      <c r="B4" s="9"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426</v>
      </c>
      <c r="B1" s="2" t="s">
        <v>251</v>
      </c>
    </row>
    <row r="2" spans="1:2">
      <c r="A2" s="4" t="s">
        <v>427</v>
      </c>
    </row>
    <row r="3" spans="1:2">
      <c r="A3" s="3" t="s">
        <v>416</v>
      </c>
    </row>
    <row r="4" spans="1:2">
      <c r="A4" s="4" t="s">
        <v>428</v>
      </c>
      <c r="B4" s="6" t="n">
        <v>55000000</v>
      </c>
    </row>
    <row r="5" spans="1:2">
      <c r="A5" s="4" t="s">
        <v>429</v>
      </c>
    </row>
    <row r="6" spans="1:2">
      <c r="A6" s="3" t="s">
        <v>416</v>
      </c>
    </row>
    <row r="7" spans="1:2">
      <c r="A7" s="4" t="s">
        <v>263</v>
      </c>
      <c r="B7" s="6" t="n">
        <v>130000000</v>
      </c>
    </row>
    <row r="8" spans="1:2">
      <c r="A8" s="4" t="s">
        <v>264</v>
      </c>
      <c r="B8" s="4" t="s">
        <v>265</v>
      </c>
    </row>
    <row r="9" spans="1:2">
      <c r="A9" s="4" t="s">
        <v>266</v>
      </c>
      <c r="B9" s="4" t="s">
        <v>267</v>
      </c>
    </row>
    <row r="10" spans="1:2">
      <c r="A10" s="4" t="s">
        <v>430</v>
      </c>
      <c r="B10" s="4" t="s">
        <v>267</v>
      </c>
    </row>
    <row r="11" spans="1:2">
      <c r="A11" s="4" t="s">
        <v>431</v>
      </c>
      <c r="B11" s="6" t="n">
        <v>95000000</v>
      </c>
    </row>
    <row r="12" spans="1:2">
      <c r="A12" s="4" t="s">
        <v>432</v>
      </c>
      <c r="B12" s="5" t="n">
        <v>100000</v>
      </c>
    </row>
    <row r="13" spans="1:2">
      <c r="A13" s="4" t="s">
        <v>433</v>
      </c>
      <c r="B13" s="6" t="n">
        <v>2000000</v>
      </c>
    </row>
    <row r="14" spans="1:2">
      <c r="A14" s="4" t="s">
        <v>434</v>
      </c>
    </row>
    <row r="15" spans="1:2">
      <c r="A15" s="3" t="s">
        <v>416</v>
      </c>
    </row>
    <row r="16" spans="1:2">
      <c r="A16" s="4" t="s">
        <v>430</v>
      </c>
      <c r="B16" s="4" t="s">
        <v>435</v>
      </c>
    </row>
    <row r="17" spans="1:2">
      <c r="A17" s="4" t="s">
        <v>436</v>
      </c>
    </row>
    <row r="18" spans="1:2">
      <c r="A18" s="3" t="s">
        <v>416</v>
      </c>
    </row>
    <row r="19" spans="1:2">
      <c r="A19" s="4" t="s">
        <v>437</v>
      </c>
      <c r="B19" s="6" t="n">
        <v>16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14"/>
  </cols>
  <sheetData>
    <row r="1" spans="1:4">
      <c r="A1" s="1" t="s">
        <v>438</v>
      </c>
      <c r="B1" s="2" t="s">
        <v>77</v>
      </c>
      <c r="C1" s="2" t="s">
        <v>1</v>
      </c>
    </row>
    <row r="2" spans="1:4">
      <c r="B2" s="2" t="s">
        <v>2</v>
      </c>
      <c r="C2" s="2" t="s">
        <v>2</v>
      </c>
      <c r="D2" s="2" t="s">
        <v>439</v>
      </c>
    </row>
    <row r="3" spans="1:4">
      <c r="A3" s="3" t="s">
        <v>440</v>
      </c>
    </row>
    <row r="4" spans="1:4">
      <c r="A4" s="4" t="s">
        <v>441</v>
      </c>
      <c r="B4" s="6" t="n">
        <v>22598</v>
      </c>
      <c r="C4" s="6" t="n">
        <v>22598</v>
      </c>
    </row>
    <row r="5" spans="1:4">
      <c r="A5" s="4" t="s">
        <v>310</v>
      </c>
      <c r="B5" s="5" t="n">
        <v>23387</v>
      </c>
      <c r="C5" s="5" t="n">
        <v>23387</v>
      </c>
    </row>
    <row r="6" spans="1:4">
      <c r="A6" s="4" t="s">
        <v>442</v>
      </c>
      <c r="B6" s="5" t="n">
        <v>1909</v>
      </c>
      <c r="C6" s="5" t="n">
        <v>3939</v>
      </c>
    </row>
    <row r="7" spans="1:4">
      <c r="A7" s="4" t="s">
        <v>443</v>
      </c>
      <c r="B7" s="6" t="n">
        <v>1300</v>
      </c>
      <c r="C7" s="6" t="n">
        <v>2400</v>
      </c>
    </row>
    <row r="8" spans="1:4">
      <c r="A8" s="4" t="s">
        <v>444</v>
      </c>
      <c r="B8" s="4" t="s">
        <v>445</v>
      </c>
      <c r="C8" s="4" t="s">
        <v>445</v>
      </c>
    </row>
    <row r="9" spans="1:4">
      <c r="A9" s="4" t="s">
        <v>446</v>
      </c>
      <c r="B9" s="4" t="s">
        <v>447</v>
      </c>
      <c r="C9" s="4" t="s">
        <v>447</v>
      </c>
    </row>
    <row r="10" spans="1:4">
      <c r="A10" s="4" t="s">
        <v>448</v>
      </c>
      <c r="B10" s="4" t="s">
        <v>449</v>
      </c>
      <c r="C10" s="4" t="s">
        <v>449</v>
      </c>
    </row>
    <row r="11" spans="1:4">
      <c r="A11" s="4" t="s">
        <v>450</v>
      </c>
      <c r="B11" s="4" t="s">
        <v>451</v>
      </c>
      <c r="C11" s="4" t="s">
        <v>451</v>
      </c>
    </row>
    <row r="12" spans="1:4">
      <c r="A12" s="4" t="s">
        <v>452</v>
      </c>
    </row>
    <row r="13" spans="1:4">
      <c r="A13" s="3" t="s">
        <v>440</v>
      </c>
    </row>
    <row r="14" spans="1:4">
      <c r="A14" s="4" t="s">
        <v>442</v>
      </c>
      <c r="B14" s="6" t="n">
        <v>1800</v>
      </c>
      <c r="C14" s="6" t="n">
        <v>3600</v>
      </c>
    </row>
    <row r="15" spans="1:4">
      <c r="A15" s="4" t="s">
        <v>453</v>
      </c>
    </row>
    <row r="16" spans="1:4">
      <c r="A16" s="3" t="s">
        <v>440</v>
      </c>
    </row>
    <row r="17" spans="1:4">
      <c r="A17" s="4" t="s">
        <v>442</v>
      </c>
      <c r="C17" s="5" t="n">
        <v>100</v>
      </c>
    </row>
    <row r="18" spans="1:4">
      <c r="A18" s="4" t="s">
        <v>454</v>
      </c>
    </row>
    <row r="19" spans="1:4">
      <c r="A19" s="3" t="s">
        <v>440</v>
      </c>
    </row>
    <row r="20" spans="1:4">
      <c r="A20" s="4" t="s">
        <v>442</v>
      </c>
      <c r="C20" s="5" t="n">
        <v>200</v>
      </c>
    </row>
    <row r="21" spans="1:4">
      <c r="A21" s="4" t="s">
        <v>455</v>
      </c>
    </row>
    <row r="22" spans="1:4">
      <c r="A22" s="3" t="s">
        <v>440</v>
      </c>
    </row>
    <row r="23" spans="1:4">
      <c r="A23" s="4" t="s">
        <v>442</v>
      </c>
      <c r="C23" s="6" t="n">
        <v>100</v>
      </c>
    </row>
    <row r="24" spans="1:4">
      <c r="A24" s="4" t="s">
        <v>456</v>
      </c>
    </row>
    <row r="25" spans="1:4">
      <c r="A25" s="3" t="s">
        <v>440</v>
      </c>
    </row>
    <row r="26" spans="1:4">
      <c r="A26" s="4" t="s">
        <v>441</v>
      </c>
      <c r="D26" s="6" t="n">
        <v>24600</v>
      </c>
    </row>
    <row r="27" spans="1:4">
      <c r="A27" s="4" t="s">
        <v>310</v>
      </c>
      <c r="D27" s="6" t="n">
        <v>25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57</v>
      </c>
      <c r="B1" s="2" t="s">
        <v>77</v>
      </c>
      <c r="C1" s="2" t="s">
        <v>1</v>
      </c>
    </row>
    <row r="2" spans="1:3">
      <c r="B2" s="2" t="s">
        <v>2</v>
      </c>
      <c r="C2" s="2" t="s">
        <v>2</v>
      </c>
    </row>
    <row r="3" spans="1:3">
      <c r="A3" s="3" t="s">
        <v>164</v>
      </c>
    </row>
    <row r="4" spans="1:3">
      <c r="A4" s="4" t="s">
        <v>458</v>
      </c>
      <c r="B4" s="6" t="n">
        <v>1406</v>
      </c>
      <c r="C4" s="6" t="n">
        <v>2807</v>
      </c>
    </row>
    <row r="5" spans="1:3">
      <c r="A5" s="3" t="s">
        <v>459</v>
      </c>
    </row>
    <row r="6" spans="1:3">
      <c r="A6" s="4" t="s">
        <v>460</v>
      </c>
      <c r="B6" s="5" t="n">
        <v>45</v>
      </c>
      <c r="C6" s="5" t="n">
        <v>69</v>
      </c>
    </row>
    <row r="7" spans="1:3">
      <c r="A7" s="4" t="s">
        <v>90</v>
      </c>
      <c r="B7" s="5" t="n">
        <v>14</v>
      </c>
      <c r="C7" s="5" t="n">
        <v>21</v>
      </c>
    </row>
    <row r="8" spans="1:3">
      <c r="A8" s="4" t="s">
        <v>461</v>
      </c>
      <c r="B8" s="5" t="n">
        <v>133</v>
      </c>
      <c r="C8" s="5" t="n">
        <v>276</v>
      </c>
    </row>
    <row r="9" spans="1:3">
      <c r="A9" s="4" t="s">
        <v>462</v>
      </c>
      <c r="B9" s="5" t="n">
        <v>311</v>
      </c>
      <c r="C9" s="5" t="n">
        <v>766</v>
      </c>
    </row>
    <row r="10" spans="1:3">
      <c r="A10" s="4" t="s">
        <v>463</v>
      </c>
      <c r="B10" s="6" t="n">
        <v>1909</v>
      </c>
      <c r="C10" s="6" t="n">
        <v>39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s>
  <sheetData>
    <row r="1" spans="1:6">
      <c r="A1" s="1" t="s">
        <v>103</v>
      </c>
      <c r="B1" s="2" t="s">
        <v>104</v>
      </c>
      <c r="C1" s="2" t="s">
        <v>105</v>
      </c>
      <c r="D1" s="2" t="s">
        <v>106</v>
      </c>
      <c r="E1" s="2" t="s">
        <v>107</v>
      </c>
      <c r="F1" s="2" t="s">
        <v>108</v>
      </c>
    </row>
    <row r="2" spans="1:6">
      <c r="A2" s="4" t="s">
        <v>109</v>
      </c>
      <c r="B2" s="6" t="n">
        <v>32172</v>
      </c>
      <c r="C2" s="6" t="n">
        <v>19</v>
      </c>
      <c r="D2" s="6" t="n">
        <v>123838</v>
      </c>
      <c r="E2" s="6" t="n">
        <v>-82147</v>
      </c>
      <c r="F2" s="6" t="n">
        <v>-9538</v>
      </c>
    </row>
    <row r="3" spans="1:6">
      <c r="A3" s="3" t="s">
        <v>110</v>
      </c>
    </row>
    <row r="4" spans="1:6">
      <c r="A4" s="4" t="s">
        <v>96</v>
      </c>
      <c r="B4" s="5" t="n">
        <v>-26009</v>
      </c>
      <c r="E4" s="5" t="n">
        <v>-26009</v>
      </c>
    </row>
    <row r="5" spans="1:6">
      <c r="A5" s="4" t="s">
        <v>111</v>
      </c>
      <c r="B5" s="5" t="n">
        <v>1418</v>
      </c>
      <c r="D5" s="5" t="n">
        <v>1803</v>
      </c>
      <c r="F5" s="5" t="n">
        <v>-385</v>
      </c>
    </row>
    <row r="6" spans="1:6">
      <c r="A6" s="4" t="s">
        <v>112</v>
      </c>
      <c r="B6" s="5" t="n">
        <v>-369</v>
      </c>
      <c r="D6" s="5" t="n">
        <v>-369</v>
      </c>
    </row>
    <row r="7" spans="1:6">
      <c r="A7" s="4" t="s">
        <v>113</v>
      </c>
      <c r="B7" s="5" t="n">
        <v>8925</v>
      </c>
      <c r="C7" s="5" t="n">
        <v>19</v>
      </c>
      <c r="D7" s="5" t="n">
        <v>125272</v>
      </c>
      <c r="E7" s="5" t="n">
        <v>-106443</v>
      </c>
      <c r="F7" s="5" t="n">
        <v>-9923</v>
      </c>
    </row>
    <row r="8" spans="1:6">
      <c r="A8" s="4" t="s">
        <v>114</v>
      </c>
      <c r="B8" s="5" t="n">
        <v>20480</v>
      </c>
      <c r="C8" s="5" t="n">
        <v>19</v>
      </c>
      <c r="D8" s="5" t="n">
        <v>124981</v>
      </c>
      <c r="E8" s="5" t="n">
        <v>-94638</v>
      </c>
      <c r="F8" s="5" t="n">
        <v>-9882</v>
      </c>
    </row>
    <row r="9" spans="1:6">
      <c r="A9" s="3" t="s">
        <v>110</v>
      </c>
    </row>
    <row r="10" spans="1:6">
      <c r="A10" s="4" t="s">
        <v>96</v>
      </c>
      <c r="B10" s="5" t="n">
        <v>-11805</v>
      </c>
      <c r="E10" s="5" t="n">
        <v>-11805</v>
      </c>
    </row>
    <row r="11" spans="1:6">
      <c r="A11" s="4" t="s">
        <v>111</v>
      </c>
      <c r="B11" s="5" t="n">
        <v>619</v>
      </c>
      <c r="D11" s="5" t="n">
        <v>660</v>
      </c>
      <c r="F11" s="5" t="n">
        <v>-41</v>
      </c>
    </row>
    <row r="12" spans="1:6">
      <c r="A12" s="4" t="s">
        <v>112</v>
      </c>
      <c r="B12" s="5" t="n">
        <v>-369</v>
      </c>
      <c r="D12" s="5" t="n">
        <v>-369</v>
      </c>
    </row>
    <row r="13" spans="1:6">
      <c r="A13" s="4" t="s">
        <v>113</v>
      </c>
      <c r="B13" s="5" t="n">
        <v>8925</v>
      </c>
      <c r="C13" s="5" t="n">
        <v>19</v>
      </c>
      <c r="D13" s="5" t="n">
        <v>125272</v>
      </c>
      <c r="E13" s="5" t="n">
        <v>-106443</v>
      </c>
      <c r="F13" s="5" t="n">
        <v>-9923</v>
      </c>
    </row>
    <row r="14" spans="1:6">
      <c r="A14" s="4" t="s">
        <v>115</v>
      </c>
      <c r="B14" s="5" t="n">
        <v>-18578</v>
      </c>
      <c r="C14" s="5" t="n">
        <v>19</v>
      </c>
      <c r="D14" s="5" t="n">
        <v>126412</v>
      </c>
      <c r="E14" s="5" t="n">
        <v>-135160</v>
      </c>
      <c r="F14" s="5" t="n">
        <v>-9849</v>
      </c>
    </row>
    <row r="15" spans="1:6">
      <c r="A15" s="3" t="s">
        <v>110</v>
      </c>
    </row>
    <row r="16" spans="1:6">
      <c r="A16" s="4" t="s">
        <v>96</v>
      </c>
      <c r="B16" s="5" t="n">
        <v>-5584</v>
      </c>
      <c r="E16" s="5" t="n">
        <v>-5584</v>
      </c>
    </row>
    <row r="17" spans="1:6">
      <c r="A17" s="4" t="s">
        <v>111</v>
      </c>
      <c r="B17" s="5" t="n">
        <v>928</v>
      </c>
      <c r="D17" s="5" t="n">
        <v>1404</v>
      </c>
      <c r="F17" s="5" t="n">
        <v>-476</v>
      </c>
    </row>
    <row r="18" spans="1:6">
      <c r="A18" s="4" t="s">
        <v>112</v>
      </c>
      <c r="B18" s="5" t="n">
        <v>-443</v>
      </c>
      <c r="D18" s="5" t="n">
        <v>-443</v>
      </c>
    </row>
    <row r="19" spans="1:6">
      <c r="A19" s="4" t="s">
        <v>116</v>
      </c>
      <c r="B19" s="5" t="n">
        <v>38068</v>
      </c>
      <c r="C19" s="5" t="n">
        <v>4</v>
      </c>
      <c r="D19" s="5" t="n">
        <v>38064</v>
      </c>
    </row>
    <row r="20" spans="1:6">
      <c r="A20" s="4" t="s">
        <v>117</v>
      </c>
      <c r="B20" s="5" t="n">
        <v>14391</v>
      </c>
      <c r="C20" s="5" t="n">
        <v>23</v>
      </c>
      <c r="D20" s="5" t="n">
        <v>165437</v>
      </c>
      <c r="E20" s="5" t="n">
        <v>-140744</v>
      </c>
      <c r="F20" s="5" t="n">
        <v>-10325</v>
      </c>
    </row>
    <row r="21" spans="1:6">
      <c r="A21" s="4" t="s">
        <v>118</v>
      </c>
      <c r="B21" s="5" t="n">
        <v>-20975</v>
      </c>
      <c r="C21" s="5" t="n">
        <v>19</v>
      </c>
      <c r="D21" s="5" t="n">
        <v>126977</v>
      </c>
      <c r="E21" s="5" t="n">
        <v>-137746</v>
      </c>
      <c r="F21" s="5" t="n">
        <v>-10225</v>
      </c>
    </row>
    <row r="22" spans="1:6">
      <c r="A22" s="3" t="s">
        <v>110</v>
      </c>
    </row>
    <row r="23" spans="1:6">
      <c r="A23" s="4" t="s">
        <v>96</v>
      </c>
      <c r="B23" s="5" t="n">
        <v>-2998</v>
      </c>
      <c r="E23" s="5" t="n">
        <v>-2998</v>
      </c>
    </row>
    <row r="24" spans="1:6">
      <c r="A24" s="4" t="s">
        <v>111</v>
      </c>
      <c r="B24" s="5" t="n">
        <v>393</v>
      </c>
      <c r="D24" s="5" t="n">
        <v>493</v>
      </c>
      <c r="F24" s="5" t="n">
        <v>-100</v>
      </c>
    </row>
    <row r="25" spans="1:6">
      <c r="A25" s="4" t="s">
        <v>112</v>
      </c>
      <c r="B25" s="5" t="n">
        <v>-97</v>
      </c>
      <c r="D25" s="5" t="n">
        <v>-97</v>
      </c>
    </row>
    <row r="26" spans="1:6">
      <c r="A26" s="4" t="s">
        <v>116</v>
      </c>
      <c r="B26" s="5" t="n">
        <v>38068</v>
      </c>
      <c r="C26" s="5" t="n">
        <v>4</v>
      </c>
      <c r="D26" s="5" t="n">
        <v>38064</v>
      </c>
    </row>
    <row r="27" spans="1:6">
      <c r="A27" s="4" t="s">
        <v>117</v>
      </c>
      <c r="B27" s="6" t="n">
        <v>14391</v>
      </c>
      <c r="C27" s="6" t="n">
        <v>23</v>
      </c>
      <c r="D27" s="6" t="n">
        <v>165437</v>
      </c>
      <c r="E27" s="6" t="n">
        <v>-140744</v>
      </c>
      <c r="F27" s="6" t="n">
        <v>-10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64</v>
      </c>
      <c r="B1" s="2" t="s">
        <v>1</v>
      </c>
    </row>
    <row r="2" spans="1:2">
      <c r="B2" s="2" t="s">
        <v>336</v>
      </c>
    </row>
    <row r="3" spans="1:2">
      <c r="A3" s="3" t="s">
        <v>465</v>
      </c>
    </row>
    <row r="4" spans="1:2">
      <c r="A4" s="4" t="s">
        <v>466</v>
      </c>
      <c r="B4" s="6" t="n">
        <v>2444</v>
      </c>
    </row>
    <row r="5" spans="1:2">
      <c r="A5" s="4" t="s">
        <v>467</v>
      </c>
      <c r="B5" s="5" t="n">
        <v>21</v>
      </c>
    </row>
    <row r="6" spans="1:2">
      <c r="A6" s="4" t="s">
        <v>468</v>
      </c>
      <c r="B6" s="5" t="n">
        <v>61</v>
      </c>
    </row>
    <row r="7" spans="1:2">
      <c r="A7" s="3" t="s">
        <v>469</v>
      </c>
    </row>
    <row r="8" spans="1:2">
      <c r="A8" s="4" t="s">
        <v>470</v>
      </c>
      <c r="B8" s="5" t="n">
        <v>280</v>
      </c>
    </row>
    <row r="9" spans="1:2">
      <c r="A9" s="4" t="s">
        <v>471</v>
      </c>
      <c r="B9" s="6" t="n">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72</v>
      </c>
      <c r="B1" s="2" t="s">
        <v>336</v>
      </c>
    </row>
    <row r="2" spans="1:2">
      <c r="A2" s="3" t="s">
        <v>473</v>
      </c>
    </row>
    <row r="3" spans="1:2">
      <c r="A3" s="4" t="s">
        <v>441</v>
      </c>
      <c r="B3" s="6" t="n">
        <v>22598</v>
      </c>
    </row>
    <row r="4" spans="1:2">
      <c r="A4" s="4" t="s">
        <v>310</v>
      </c>
      <c r="B4" s="5" t="n">
        <v>3889</v>
      </c>
    </row>
    <row r="5" spans="1:2">
      <c r="A5" s="4" t="s">
        <v>474</v>
      </c>
      <c r="B5" s="5" t="n">
        <v>19498</v>
      </c>
    </row>
    <row r="6" spans="1:2">
      <c r="A6" s="4" t="s">
        <v>475</v>
      </c>
      <c r="B6" s="5" t="n">
        <v>23387</v>
      </c>
    </row>
    <row r="7" spans="1:2">
      <c r="A7" s="3" t="s">
        <v>476</v>
      </c>
    </row>
    <row r="8" spans="1:2">
      <c r="A8" s="4" t="s">
        <v>441</v>
      </c>
      <c r="B8" s="5" t="n">
        <v>859</v>
      </c>
    </row>
    <row r="9" spans="1:2">
      <c r="A9" s="4" t="s">
        <v>477</v>
      </c>
      <c r="B9" s="5" t="n">
        <v>183</v>
      </c>
    </row>
    <row r="10" spans="1:2">
      <c r="A10" s="4" t="s">
        <v>474</v>
      </c>
      <c r="B10" s="5" t="n">
        <v>702</v>
      </c>
    </row>
    <row r="11" spans="1:2">
      <c r="A11" s="4" t="s">
        <v>475</v>
      </c>
      <c r="B11" s="6" t="n">
        <v>8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478</v>
      </c>
      <c r="B1" s="2" t="s">
        <v>336</v>
      </c>
    </row>
    <row r="2" spans="1:2">
      <c r="A2" s="3" t="s">
        <v>473</v>
      </c>
    </row>
    <row r="3" spans="1:2">
      <c r="A3" s="4" t="s">
        <v>479</v>
      </c>
      <c r="B3" s="6" t="n">
        <v>2737</v>
      </c>
    </row>
    <row r="4" spans="1:2">
      <c r="A4" s="4" t="s">
        <v>480</v>
      </c>
      <c r="B4" s="5" t="n">
        <v>5210</v>
      </c>
    </row>
    <row r="5" spans="1:2">
      <c r="A5" s="4" t="s">
        <v>481</v>
      </c>
      <c r="B5" s="5" t="n">
        <v>4827</v>
      </c>
    </row>
    <row r="6" spans="1:2">
      <c r="A6" s="4" t="s">
        <v>482</v>
      </c>
      <c r="B6" s="5" t="n">
        <v>4668</v>
      </c>
    </row>
    <row r="7" spans="1:2">
      <c r="A7" s="4" t="s">
        <v>483</v>
      </c>
      <c r="B7" s="5" t="n">
        <v>3247</v>
      </c>
    </row>
    <row r="8" spans="1:2">
      <c r="A8" s="4" t="s">
        <v>484</v>
      </c>
      <c r="B8" s="5" t="n">
        <v>9202</v>
      </c>
    </row>
    <row r="9" spans="1:2">
      <c r="A9" s="4" t="s">
        <v>485</v>
      </c>
      <c r="B9" s="5" t="n">
        <v>29891</v>
      </c>
    </row>
    <row r="10" spans="1:2">
      <c r="A10" s="4" t="s">
        <v>486</v>
      </c>
      <c r="B10" s="5" t="n">
        <v>6504</v>
      </c>
    </row>
    <row r="11" spans="1:2">
      <c r="A11" s="4" t="s">
        <v>475</v>
      </c>
      <c r="B11" s="5" t="n">
        <v>23387</v>
      </c>
    </row>
    <row r="12" spans="1:2">
      <c r="A12" s="3" t="s">
        <v>476</v>
      </c>
    </row>
    <row r="13" spans="1:2">
      <c r="A13" s="4" t="s">
        <v>479</v>
      </c>
      <c r="B13" s="5" t="n">
        <v>118</v>
      </c>
    </row>
    <row r="14" spans="1:2">
      <c r="A14" s="4" t="s">
        <v>480</v>
      </c>
      <c r="B14" s="5" t="n">
        <v>236</v>
      </c>
    </row>
    <row r="15" spans="1:2">
      <c r="A15" s="4" t="s">
        <v>481</v>
      </c>
      <c r="B15" s="5" t="n">
        <v>236</v>
      </c>
    </row>
    <row r="16" spans="1:2">
      <c r="A16" s="4" t="s">
        <v>482</v>
      </c>
      <c r="B16" s="5" t="n">
        <v>169</v>
      </c>
    </row>
    <row r="17" spans="1:2">
      <c r="A17" s="4" t="s">
        <v>483</v>
      </c>
      <c r="B17" s="5" t="n">
        <v>101</v>
      </c>
    </row>
    <row r="18" spans="1:2">
      <c r="A18" s="4" t="s">
        <v>484</v>
      </c>
      <c r="B18" s="5" t="n">
        <v>178</v>
      </c>
    </row>
    <row r="19" spans="1:2">
      <c r="A19" s="4" t="s">
        <v>485</v>
      </c>
      <c r="B19" s="5" t="n">
        <v>1038</v>
      </c>
    </row>
    <row r="20" spans="1:2">
      <c r="A20" s="4" t="s">
        <v>486</v>
      </c>
      <c r="B20" s="5" t="n">
        <v>153</v>
      </c>
    </row>
    <row r="21" spans="1:2">
      <c r="A21" s="4" t="s">
        <v>475</v>
      </c>
      <c r="B21" s="6" t="n">
        <v>8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487</v>
      </c>
      <c r="B1" s="2" t="s">
        <v>256</v>
      </c>
    </row>
    <row r="2" spans="1:2">
      <c r="A2" s="3" t="s">
        <v>488</v>
      </c>
    </row>
    <row r="3" spans="1:2">
      <c r="A3" s="4" t="s">
        <v>18</v>
      </c>
      <c r="B3" s="6" t="n">
        <v>5071</v>
      </c>
    </row>
    <row r="4" spans="1:2">
      <c r="A4" s="4" t="s">
        <v>489</v>
      </c>
      <c r="B4" s="5" t="n">
        <v>5175</v>
      </c>
    </row>
    <row r="5" spans="1:2">
      <c r="A5" s="4" t="s">
        <v>490</v>
      </c>
      <c r="B5" s="5" t="n">
        <v>4724</v>
      </c>
    </row>
    <row r="6" spans="1:2">
      <c r="A6" s="4" t="s">
        <v>491</v>
      </c>
      <c r="B6" s="5" t="n">
        <v>4681</v>
      </c>
    </row>
    <row r="7" spans="1:2">
      <c r="A7" s="4" t="s">
        <v>492</v>
      </c>
      <c r="B7" s="5" t="n">
        <v>3104</v>
      </c>
    </row>
    <row r="8" spans="1:2">
      <c r="A8" s="4" t="s">
        <v>493</v>
      </c>
      <c r="B8" s="5" t="n">
        <v>3694</v>
      </c>
    </row>
    <row r="9" spans="1:2">
      <c r="A9" s="4" t="s">
        <v>104</v>
      </c>
      <c r="B9" s="5" t="n">
        <v>26449</v>
      </c>
    </row>
    <row r="10" spans="1:2">
      <c r="A10" s="3" t="s">
        <v>494</v>
      </c>
    </row>
    <row r="11" spans="1:2">
      <c r="A11" s="4" t="s">
        <v>18</v>
      </c>
      <c r="B11" s="5" t="n">
        <v>80</v>
      </c>
    </row>
    <row r="12" spans="1:2">
      <c r="A12" s="4" t="s">
        <v>489</v>
      </c>
      <c r="B12" s="5" t="n">
        <v>63</v>
      </c>
    </row>
    <row r="13" spans="1:2">
      <c r="A13" s="4" t="s">
        <v>490</v>
      </c>
      <c r="B13" s="5" t="n">
        <v>67</v>
      </c>
    </row>
    <row r="14" spans="1:2">
      <c r="A14" s="4" t="s">
        <v>491</v>
      </c>
      <c r="B14" s="5" t="n">
        <v>50</v>
      </c>
    </row>
    <row r="15" spans="1:2">
      <c r="A15" s="4" t="s">
        <v>492</v>
      </c>
      <c r="B15" s="5" t="n">
        <v>13</v>
      </c>
    </row>
    <row r="16" spans="1:2">
      <c r="A16" s="4" t="s">
        <v>493</v>
      </c>
      <c r="B16" s="5" t="n">
        <v>0</v>
      </c>
    </row>
    <row r="17" spans="1:2">
      <c r="A17" s="4" t="s">
        <v>104</v>
      </c>
      <c r="B17" s="6" t="n">
        <v>2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4" t="s">
        <v>496</v>
      </c>
    </row>
    <row r="3" spans="1:3">
      <c r="A3" s="3" t="s">
        <v>497</v>
      </c>
    </row>
    <row r="4" spans="1:3">
      <c r="A4" s="4" t="s">
        <v>498</v>
      </c>
      <c r="B4" s="6" t="n">
        <v>0</v>
      </c>
      <c r="C4" s="6" t="n">
        <v>0</v>
      </c>
    </row>
    <row r="5" spans="1:3">
      <c r="A5" s="4" t="s">
        <v>499</v>
      </c>
    </row>
    <row r="6" spans="1:3">
      <c r="A6" s="3" t="s">
        <v>497</v>
      </c>
    </row>
    <row r="7" spans="1:3">
      <c r="A7" s="4" t="s">
        <v>498</v>
      </c>
      <c r="B7" s="5" t="n">
        <v>0</v>
      </c>
      <c r="C7" s="5" t="n">
        <v>0</v>
      </c>
    </row>
    <row r="8" spans="1:3">
      <c r="A8" s="4" t="s">
        <v>500</v>
      </c>
    </row>
    <row r="9" spans="1:3">
      <c r="A9" s="3" t="s">
        <v>497</v>
      </c>
    </row>
    <row r="10" spans="1:3">
      <c r="A10" s="4" t="s">
        <v>498</v>
      </c>
      <c r="B10" s="5" t="n">
        <v>54000</v>
      </c>
      <c r="C10" s="5" t="n">
        <v>52700</v>
      </c>
    </row>
    <row r="11" spans="1:3">
      <c r="A11" s="4" t="s">
        <v>501</v>
      </c>
    </row>
    <row r="12" spans="1:3">
      <c r="A12" s="3" t="s">
        <v>497</v>
      </c>
    </row>
    <row r="13" spans="1:3">
      <c r="A13" s="4" t="s">
        <v>502</v>
      </c>
      <c r="B13" s="5" t="n">
        <v>0</v>
      </c>
      <c r="C13" s="5" t="n">
        <v>0</v>
      </c>
    </row>
    <row r="14" spans="1:3">
      <c r="A14" s="4" t="s">
        <v>503</v>
      </c>
    </row>
    <row r="15" spans="1:3">
      <c r="A15" s="3" t="s">
        <v>497</v>
      </c>
    </row>
    <row r="16" spans="1:3">
      <c r="A16" s="4" t="s">
        <v>502</v>
      </c>
      <c r="B16" s="5" t="n">
        <v>0</v>
      </c>
      <c r="C16" s="5" t="n">
        <v>0</v>
      </c>
    </row>
    <row r="17" spans="1:3">
      <c r="A17" s="4" t="s">
        <v>409</v>
      </c>
    </row>
    <row r="18" spans="1:3">
      <c r="A18" s="3" t="s">
        <v>497</v>
      </c>
    </row>
    <row r="19" spans="1:3">
      <c r="A19" s="4" t="s">
        <v>504</v>
      </c>
      <c r="B19" s="5" t="n">
        <v>55000</v>
      </c>
      <c r="C19" s="5" t="n">
        <v>55000</v>
      </c>
    </row>
    <row r="20" spans="1:3">
      <c r="A20" s="4" t="s">
        <v>505</v>
      </c>
    </row>
    <row r="21" spans="1:3">
      <c r="A21" s="3" t="s">
        <v>497</v>
      </c>
    </row>
    <row r="22" spans="1:3">
      <c r="A22" s="4" t="s">
        <v>504</v>
      </c>
      <c r="B22" s="5" t="n">
        <v>54853</v>
      </c>
      <c r="C22" s="5" t="n">
        <v>54712</v>
      </c>
    </row>
    <row r="23" spans="1:3">
      <c r="A23" s="4" t="s">
        <v>410</v>
      </c>
    </row>
    <row r="24" spans="1:3">
      <c r="A24" s="3" t="s">
        <v>497</v>
      </c>
    </row>
    <row r="25" spans="1:3">
      <c r="A25" s="4" t="s">
        <v>411</v>
      </c>
      <c r="B25" s="5" t="n">
        <v>53455</v>
      </c>
      <c r="C25" s="5" t="n">
        <v>54613</v>
      </c>
    </row>
    <row r="26" spans="1:3">
      <c r="A26" s="4" t="s">
        <v>506</v>
      </c>
    </row>
    <row r="27" spans="1:3">
      <c r="A27" s="3" t="s">
        <v>497</v>
      </c>
    </row>
    <row r="28" spans="1:3">
      <c r="A28" s="4" t="s">
        <v>411</v>
      </c>
      <c r="B28" s="5" t="n">
        <v>53455</v>
      </c>
      <c r="C28" s="5" t="n">
        <v>54613</v>
      </c>
    </row>
    <row r="29" spans="1:3">
      <c r="A29" s="4" t="s">
        <v>507</v>
      </c>
    </row>
    <row r="30" spans="1:3">
      <c r="A30" s="3" t="s">
        <v>497</v>
      </c>
    </row>
    <row r="31" spans="1:3">
      <c r="A31" s="4" t="s">
        <v>411</v>
      </c>
      <c r="B31" s="6" t="n">
        <v>53455</v>
      </c>
      <c r="C31" s="6" t="n">
        <v>546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256</v>
      </c>
    </row>
    <row r="2" spans="1:2">
      <c r="A2" s="3" t="s">
        <v>497</v>
      </c>
    </row>
    <row r="3" spans="1:2">
      <c r="A3" s="4" t="s">
        <v>509</v>
      </c>
      <c r="B3" s="6" t="n">
        <v>35100</v>
      </c>
    </row>
    <row r="4" spans="1:2">
      <c r="A4" s="4" t="s">
        <v>510</v>
      </c>
    </row>
    <row r="5" spans="1:2">
      <c r="A5" s="3" t="s">
        <v>497</v>
      </c>
    </row>
    <row r="6" spans="1:2">
      <c r="A6" s="4" t="s">
        <v>509</v>
      </c>
      <c r="B6" s="5" t="n">
        <v>0</v>
      </c>
    </row>
    <row r="7" spans="1:2">
      <c r="A7" s="4" t="s">
        <v>511</v>
      </c>
    </row>
    <row r="8" spans="1:2">
      <c r="A8" s="3" t="s">
        <v>497</v>
      </c>
    </row>
    <row r="9" spans="1:2">
      <c r="A9" s="4" t="s">
        <v>509</v>
      </c>
      <c r="B9" s="5" t="n">
        <v>0</v>
      </c>
    </row>
    <row r="10" spans="1:2">
      <c r="A10" s="4" t="s">
        <v>512</v>
      </c>
    </row>
    <row r="11" spans="1:2">
      <c r="A11" s="3" t="s">
        <v>497</v>
      </c>
    </row>
    <row r="12" spans="1:2">
      <c r="A12" s="4" t="s">
        <v>509</v>
      </c>
      <c r="B12" s="6" t="n">
        <v>35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8</v>
      </c>
    </row>
    <row r="3" spans="1:3">
      <c r="A3" s="3" t="s">
        <v>514</v>
      </c>
    </row>
    <row r="4" spans="1:3">
      <c r="A4" s="4" t="s">
        <v>300</v>
      </c>
      <c r="B4" s="6" t="n">
        <v>35100</v>
      </c>
      <c r="C4" s="6" t="n">
        <v>24700</v>
      </c>
    </row>
    <row r="5" spans="1:3">
      <c r="A5" s="4" t="s">
        <v>303</v>
      </c>
      <c r="B5" s="5" t="n">
        <v>0</v>
      </c>
      <c r="C5" s="5" t="n">
        <v>33700</v>
      </c>
    </row>
    <row r="6" spans="1:3">
      <c r="A6" s="4" t="s">
        <v>515</v>
      </c>
    </row>
    <row r="7" spans="1:3">
      <c r="A7" s="3" t="s">
        <v>514</v>
      </c>
    </row>
    <row r="8" spans="1:3">
      <c r="A8" s="4" t="s">
        <v>516</v>
      </c>
      <c r="B8" s="5" t="n">
        <v>1352</v>
      </c>
      <c r="C8" s="5" t="n">
        <v>9000</v>
      </c>
    </row>
    <row r="9" spans="1:3">
      <c r="A9" s="4" t="s">
        <v>517</v>
      </c>
      <c r="B9" s="6" t="n">
        <v>-36452</v>
      </c>
      <c r="C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18</v>
      </c>
      <c r="B1" s="2" t="s">
        <v>519</v>
      </c>
    </row>
    <row r="2" spans="1:2">
      <c r="A2" s="3" t="s">
        <v>520</v>
      </c>
    </row>
    <row r="3" spans="1:2">
      <c r="A3" s="4" t="s">
        <v>521</v>
      </c>
      <c r="B3" s="4" t="s">
        <v>342</v>
      </c>
    </row>
    <row r="4" spans="1:2">
      <c r="A4" s="4" t="s">
        <v>522</v>
      </c>
    </row>
    <row r="5" spans="1:2">
      <c r="A5" s="3" t="s">
        <v>520</v>
      </c>
    </row>
    <row r="6" spans="1:2">
      <c r="A6" s="4" t="s">
        <v>523</v>
      </c>
      <c r="B6" s="10" t="n">
        <v>9.25</v>
      </c>
    </row>
    <row r="7" spans="1:2">
      <c r="A7" s="4" t="s">
        <v>524</v>
      </c>
    </row>
    <row r="8" spans="1:2">
      <c r="A8" s="3" t="s">
        <v>520</v>
      </c>
    </row>
    <row r="9" spans="1:2">
      <c r="A9" s="4" t="s">
        <v>523</v>
      </c>
      <c r="B9" s="11" t="n">
        <v>0.026</v>
      </c>
    </row>
    <row r="10" spans="1:2">
      <c r="A10" s="4" t="s">
        <v>525</v>
      </c>
    </row>
    <row r="11" spans="1:2">
      <c r="A11" s="3" t="s">
        <v>520</v>
      </c>
    </row>
    <row r="12" spans="1:2">
      <c r="A12" s="4" t="s">
        <v>523</v>
      </c>
      <c r="B12" s="11" t="n">
        <v>0.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37"/>
    <col customWidth="1" max="9" min="9" width="21"/>
  </cols>
  <sheetData>
    <row r="1" spans="1:9">
      <c r="A1" s="1" t="s">
        <v>526</v>
      </c>
      <c r="B1" s="2" t="s">
        <v>527</v>
      </c>
      <c r="C1" s="2" t="s">
        <v>528</v>
      </c>
      <c r="D1" s="2" t="s">
        <v>529</v>
      </c>
      <c r="E1" s="2" t="s">
        <v>530</v>
      </c>
      <c r="F1" s="2" t="s">
        <v>531</v>
      </c>
      <c r="G1" s="2" t="s">
        <v>532</v>
      </c>
      <c r="H1" s="2" t="s">
        <v>533</v>
      </c>
      <c r="I1" s="2" t="s">
        <v>534</v>
      </c>
    </row>
    <row r="2" spans="1:9">
      <c r="A2" s="3" t="s">
        <v>535</v>
      </c>
    </row>
    <row r="3" spans="1:9">
      <c r="A3" s="4" t="s">
        <v>536</v>
      </c>
      <c r="H3" s="5" t="n">
        <v>5</v>
      </c>
    </row>
    <row r="4" spans="1:9">
      <c r="A4" s="4" t="s">
        <v>537</v>
      </c>
      <c r="H4" s="6" t="n">
        <v>1800000</v>
      </c>
    </row>
    <row r="5" spans="1:9">
      <c r="A5" s="4" t="s">
        <v>538</v>
      </c>
      <c r="H5" s="6" t="n">
        <v>4000000</v>
      </c>
    </row>
    <row r="6" spans="1:9">
      <c r="A6" s="4" t="s">
        <v>539</v>
      </c>
    </row>
    <row r="7" spans="1:9">
      <c r="A7" s="3" t="s">
        <v>535</v>
      </c>
    </row>
    <row r="8" spans="1:9">
      <c r="A8" s="4" t="s">
        <v>540</v>
      </c>
      <c r="C8" s="6" t="n">
        <v>40000000</v>
      </c>
    </row>
    <row r="9" spans="1:9">
      <c r="A9" s="4" t="s">
        <v>541</v>
      </c>
    </row>
    <row r="10" spans="1:9">
      <c r="A10" s="3" t="s">
        <v>535</v>
      </c>
    </row>
    <row r="11" spans="1:9">
      <c r="A11" s="4" t="s">
        <v>542</v>
      </c>
      <c r="E11" s="6" t="n">
        <v>8500000</v>
      </c>
    </row>
    <row r="12" spans="1:9">
      <c r="A12" s="4" t="s">
        <v>543</v>
      </c>
      <c r="D12" s="6" t="n">
        <v>8500000</v>
      </c>
    </row>
    <row r="13" spans="1:9">
      <c r="A13" s="4" t="s">
        <v>544</v>
      </c>
    </row>
    <row r="14" spans="1:9">
      <c r="A14" s="3" t="s">
        <v>535</v>
      </c>
    </row>
    <row r="15" spans="1:9">
      <c r="A15" s="4" t="s">
        <v>545</v>
      </c>
      <c r="I15" s="6" t="n">
        <v>1900000</v>
      </c>
    </row>
    <row r="16" spans="1:9">
      <c r="A16" s="4" t="s">
        <v>546</v>
      </c>
    </row>
    <row r="17" spans="1:9">
      <c r="A17" s="3" t="s">
        <v>535</v>
      </c>
    </row>
    <row r="18" spans="1:9">
      <c r="A18" s="4" t="s">
        <v>547</v>
      </c>
      <c r="F18" s="6" t="n">
        <v>1000</v>
      </c>
    </row>
    <row r="19" spans="1:9">
      <c r="A19" s="4" t="s">
        <v>548</v>
      </c>
      <c r="F19" s="6" t="n">
        <v>5000</v>
      </c>
    </row>
    <row r="20" spans="1:9">
      <c r="A20" s="4" t="s">
        <v>549</v>
      </c>
    </row>
    <row r="21" spans="1:9">
      <c r="A21" s="3" t="s">
        <v>535</v>
      </c>
    </row>
    <row r="22" spans="1:9">
      <c r="A22" s="4" t="s">
        <v>550</v>
      </c>
      <c r="G22" s="6" t="n">
        <v>2000000</v>
      </c>
    </row>
    <row r="23" spans="1:9">
      <c r="A23" s="4" t="s">
        <v>551</v>
      </c>
    </row>
    <row r="24" spans="1:9">
      <c r="A24" s="3" t="s">
        <v>535</v>
      </c>
    </row>
    <row r="25" spans="1:9">
      <c r="A25" s="4" t="s">
        <v>552</v>
      </c>
      <c r="G25" s="5" t="n">
        <v>20000</v>
      </c>
    </row>
    <row r="26" spans="1:9">
      <c r="A26" s="4" t="s">
        <v>553</v>
      </c>
    </row>
    <row r="27" spans="1:9">
      <c r="A27" s="3" t="s">
        <v>535</v>
      </c>
    </row>
    <row r="28" spans="1:9">
      <c r="A28" s="4" t="s">
        <v>542</v>
      </c>
      <c r="B28" s="6" t="n">
        <v>900000</v>
      </c>
    </row>
    <row r="29" spans="1:9">
      <c r="A29" s="4" t="s">
        <v>554</v>
      </c>
    </row>
    <row r="30" spans="1:9">
      <c r="A30" s="3" t="s">
        <v>535</v>
      </c>
    </row>
    <row r="31" spans="1:9">
      <c r="A31" s="4" t="s">
        <v>542</v>
      </c>
      <c r="B31" s="6" t="n">
        <v>1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555</v>
      </c>
      <c r="B1" s="2" t="s">
        <v>77</v>
      </c>
      <c r="E1" s="2" t="s">
        <v>1</v>
      </c>
    </row>
    <row r="2" spans="1:6">
      <c r="B2" s="2" t="s">
        <v>556</v>
      </c>
      <c r="C2" s="2" t="s">
        <v>2</v>
      </c>
      <c r="D2" s="2" t="s">
        <v>78</v>
      </c>
      <c r="E2" s="2" t="s">
        <v>2</v>
      </c>
      <c r="F2" s="2" t="s">
        <v>78</v>
      </c>
    </row>
    <row r="3" spans="1:6">
      <c r="A3" s="3" t="s">
        <v>557</v>
      </c>
    </row>
    <row r="4" spans="1:6">
      <c r="A4" s="4" t="s">
        <v>558</v>
      </c>
      <c r="C4" s="4" t="s">
        <v>559</v>
      </c>
      <c r="D4" s="4" t="s">
        <v>560</v>
      </c>
      <c r="E4" s="4" t="s">
        <v>561</v>
      </c>
      <c r="F4" s="4" t="s">
        <v>562</v>
      </c>
    </row>
    <row r="5" spans="1:6">
      <c r="A5" s="4" t="s">
        <v>563</v>
      </c>
      <c r="C5" s="6" t="n">
        <v>-239</v>
      </c>
      <c r="D5" s="6" t="n">
        <v>-80</v>
      </c>
      <c r="E5" s="6" t="n">
        <v>347</v>
      </c>
      <c r="F5" s="6" t="n">
        <v>192</v>
      </c>
    </row>
    <row r="6" spans="1:6">
      <c r="A6" s="4" t="s">
        <v>564</v>
      </c>
    </row>
    <row r="7" spans="1:6">
      <c r="A7" s="3" t="s">
        <v>557</v>
      </c>
    </row>
    <row r="8" spans="1:6">
      <c r="A8" s="4" t="s">
        <v>563</v>
      </c>
      <c r="B8" s="6" t="n">
        <v>8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96</v>
      </c>
      <c r="B4" s="6" t="n">
        <v>-5584</v>
      </c>
      <c r="C4" s="6" t="n">
        <v>-26009</v>
      </c>
    </row>
    <row r="5" spans="1:3">
      <c r="A5" s="3" t="s">
        <v>121</v>
      </c>
    </row>
    <row r="6" spans="1:3">
      <c r="A6" s="4" t="s">
        <v>86</v>
      </c>
      <c r="B6" s="5" t="n">
        <v>1819</v>
      </c>
      <c r="C6" s="5" t="n">
        <v>2366</v>
      </c>
    </row>
    <row r="7" spans="1:3">
      <c r="A7" s="4" t="s">
        <v>122</v>
      </c>
      <c r="B7" s="5" t="n">
        <v>2605</v>
      </c>
      <c r="C7" s="5" t="n">
        <v>2524</v>
      </c>
    </row>
    <row r="8" spans="1:3">
      <c r="A8" s="4" t="s">
        <v>123</v>
      </c>
      <c r="B8" s="5" t="n">
        <v>1352</v>
      </c>
      <c r="C8" s="5" t="n">
        <v>9000</v>
      </c>
    </row>
    <row r="9" spans="1:3">
      <c r="A9" s="4" t="s">
        <v>111</v>
      </c>
      <c r="B9" s="5" t="n">
        <v>928</v>
      </c>
      <c r="C9" s="5" t="n">
        <v>1418</v>
      </c>
    </row>
    <row r="10" spans="1:3">
      <c r="A10" s="4" t="s">
        <v>124</v>
      </c>
      <c r="B10" s="5" t="n">
        <v>361</v>
      </c>
      <c r="C10" s="5" t="n">
        <v>659</v>
      </c>
    </row>
    <row r="11" spans="1:3">
      <c r="A11" s="4" t="s">
        <v>51</v>
      </c>
      <c r="B11" s="5" t="n">
        <v>-458</v>
      </c>
      <c r="C11" s="5" t="n">
        <v>-208</v>
      </c>
    </row>
    <row r="12" spans="1:3">
      <c r="A12" s="4" t="s">
        <v>125</v>
      </c>
      <c r="B12" s="5" t="n">
        <v>-68</v>
      </c>
      <c r="C12" s="5" t="n">
        <v>325</v>
      </c>
    </row>
    <row r="13" spans="1:3">
      <c r="A13" s="3" t="s">
        <v>126</v>
      </c>
    </row>
    <row r="14" spans="1:3">
      <c r="A14" s="4" t="s">
        <v>127</v>
      </c>
      <c r="B14" s="5" t="n">
        <v>10292</v>
      </c>
      <c r="C14" s="5" t="n">
        <v>-1739</v>
      </c>
    </row>
    <row r="15" spans="1:3">
      <c r="A15" s="4" t="s">
        <v>128</v>
      </c>
      <c r="B15" s="5" t="n">
        <v>-4393</v>
      </c>
      <c r="C15" s="5" t="n">
        <v>-14825</v>
      </c>
    </row>
    <row r="16" spans="1:3">
      <c r="A16" s="4" t="s">
        <v>129</v>
      </c>
      <c r="B16" s="5" t="n">
        <v>4902</v>
      </c>
      <c r="C16" s="5" t="n">
        <v>-4815</v>
      </c>
    </row>
    <row r="17" spans="1:3">
      <c r="A17" s="4" t="s">
        <v>45</v>
      </c>
      <c r="B17" s="5" t="n">
        <v>-1201</v>
      </c>
      <c r="C17" s="5" t="n">
        <v>13200</v>
      </c>
    </row>
    <row r="18" spans="1:3">
      <c r="A18" s="4" t="s">
        <v>130</v>
      </c>
      <c r="B18" s="5" t="n">
        <v>-5354</v>
      </c>
      <c r="C18" s="5" t="n">
        <v>7914</v>
      </c>
    </row>
    <row r="19" spans="1:3">
      <c r="A19" s="4" t="s">
        <v>54</v>
      </c>
      <c r="B19" s="5" t="n">
        <v>-3230</v>
      </c>
      <c r="C19" s="5" t="n">
        <v>1998</v>
      </c>
    </row>
    <row r="20" spans="1:3">
      <c r="A20" s="4" t="s">
        <v>131</v>
      </c>
      <c r="B20" s="5" t="n">
        <v>1971</v>
      </c>
      <c r="C20" s="5" t="n">
        <v>-8192</v>
      </c>
    </row>
    <row r="21" spans="1:3">
      <c r="A21" s="3" t="s">
        <v>132</v>
      </c>
    </row>
    <row r="22" spans="1:3">
      <c r="A22" s="4" t="s">
        <v>133</v>
      </c>
      <c r="B22" s="5" t="n">
        <v>-1536</v>
      </c>
      <c r="C22" s="5" t="n">
        <v>-1588</v>
      </c>
    </row>
    <row r="23" spans="1:3">
      <c r="A23" s="4" t="s">
        <v>134</v>
      </c>
      <c r="B23" s="5" t="n">
        <v>0</v>
      </c>
      <c r="C23" s="5" t="n">
        <v>-6595</v>
      </c>
    </row>
    <row r="24" spans="1:3">
      <c r="A24" s="4" t="s">
        <v>135</v>
      </c>
      <c r="B24" s="5" t="n">
        <v>-1536</v>
      </c>
      <c r="C24" s="5" t="n">
        <v>-8183</v>
      </c>
    </row>
    <row r="25" spans="1:3">
      <c r="A25" s="3" t="s">
        <v>136</v>
      </c>
    </row>
    <row r="26" spans="1:3">
      <c r="A26" s="4" t="s">
        <v>137</v>
      </c>
      <c r="B26" s="5" t="n">
        <v>267584</v>
      </c>
      <c r="C26" s="5" t="n">
        <v>240698</v>
      </c>
    </row>
    <row r="27" spans="1:3">
      <c r="A27" s="4" t="s">
        <v>138</v>
      </c>
      <c r="B27" s="5" t="n">
        <v>-268743</v>
      </c>
      <c r="C27" s="5" t="n">
        <v>-223419</v>
      </c>
    </row>
    <row r="28" spans="1:3">
      <c r="A28" s="4" t="s">
        <v>139</v>
      </c>
      <c r="B28" s="5" t="n">
        <v>1616</v>
      </c>
      <c r="C28" s="5" t="n">
        <v>0</v>
      </c>
    </row>
    <row r="29" spans="1:3">
      <c r="A29" s="4" t="s">
        <v>140</v>
      </c>
      <c r="B29" s="5" t="n">
        <v>-896</v>
      </c>
      <c r="C29" s="5" t="n">
        <v>-902</v>
      </c>
    </row>
    <row r="30" spans="1:3">
      <c r="A30" s="4" t="s">
        <v>141</v>
      </c>
      <c r="B30" s="5" t="n">
        <v>-439</v>
      </c>
      <c r="C30" s="5" t="n">
        <v>16377</v>
      </c>
    </row>
    <row r="31" spans="1:3">
      <c r="A31" s="4" t="s">
        <v>142</v>
      </c>
      <c r="B31" s="5" t="n">
        <v>-4</v>
      </c>
      <c r="C31" s="5" t="n">
        <v>2</v>
      </c>
    </row>
    <row r="32" spans="1:3">
      <c r="A32" s="4" t="s">
        <v>143</v>
      </c>
      <c r="B32" s="5" t="n">
        <v>54</v>
      </c>
      <c r="C32" s="5" t="n">
        <v>0</v>
      </c>
    </row>
    <row r="33" spans="1:3">
      <c r="A33" s="4" t="s">
        <v>144</v>
      </c>
      <c r="B33" s="6" t="n">
        <v>50</v>
      </c>
      <c r="C33"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5</v>
      </c>
      <c r="B1" s="2" t="s">
        <v>352</v>
      </c>
      <c r="C1" s="2" t="s">
        <v>353</v>
      </c>
      <c r="D1" s="2" t="s">
        <v>2</v>
      </c>
    </row>
    <row r="2" spans="1:4">
      <c r="A2" s="3" t="s">
        <v>566</v>
      </c>
    </row>
    <row r="3" spans="1:4">
      <c r="A3" s="4" t="s">
        <v>567</v>
      </c>
      <c r="D3" s="5" t="n">
        <v>19067000</v>
      </c>
    </row>
    <row r="4" spans="1:4">
      <c r="A4" s="4" t="s">
        <v>568</v>
      </c>
      <c r="D4" s="5" t="n">
        <v>23117000</v>
      </c>
    </row>
    <row r="5" spans="1:4">
      <c r="A5" s="3" t="s">
        <v>569</v>
      </c>
    </row>
    <row r="6" spans="1:4">
      <c r="A6" s="4" t="s">
        <v>570</v>
      </c>
      <c r="D6" s="5" t="n">
        <v>429000</v>
      </c>
    </row>
    <row r="7" spans="1:4">
      <c r="A7" s="4" t="s">
        <v>571</v>
      </c>
      <c r="D7" s="5" t="n">
        <v>-137000</v>
      </c>
    </row>
    <row r="8" spans="1:4">
      <c r="A8" s="4" t="s">
        <v>572</v>
      </c>
      <c r="D8" s="5" t="n">
        <v>292000</v>
      </c>
    </row>
    <row r="9" spans="1:4">
      <c r="A9" s="3" t="s">
        <v>573</v>
      </c>
    </row>
    <row r="10" spans="1:4">
      <c r="A10" s="4" t="s">
        <v>574</v>
      </c>
      <c r="D10" s="5" t="n">
        <v>18638000</v>
      </c>
    </row>
    <row r="11" spans="1:4">
      <c r="A11" s="4" t="s">
        <v>575</v>
      </c>
      <c r="D11" s="5" t="n">
        <v>22825000</v>
      </c>
    </row>
    <row r="12" spans="1:4">
      <c r="A12" s="4" t="s">
        <v>105</v>
      </c>
    </row>
    <row r="13" spans="1:4">
      <c r="A13" s="3" t="s">
        <v>573</v>
      </c>
    </row>
    <row r="14" spans="1:4">
      <c r="A14" s="4" t="s">
        <v>576</v>
      </c>
      <c r="D14" s="5" t="n">
        <v>137000</v>
      </c>
    </row>
    <row r="15" spans="1:4">
      <c r="A15" s="4" t="s">
        <v>577</v>
      </c>
    </row>
    <row r="16" spans="1:4">
      <c r="A16" s="3" t="s">
        <v>566</v>
      </c>
    </row>
    <row r="17" spans="1:4">
      <c r="A17" s="4" t="s">
        <v>578</v>
      </c>
      <c r="D17" s="5" t="n">
        <v>4050000</v>
      </c>
    </row>
    <row r="18" spans="1:4">
      <c r="A18" s="3" t="s">
        <v>573</v>
      </c>
    </row>
    <row r="19" spans="1:4">
      <c r="A19" s="4" t="s">
        <v>578</v>
      </c>
      <c r="D19" s="5" t="n">
        <v>4050000</v>
      </c>
    </row>
    <row r="20" spans="1:4">
      <c r="A20" s="4" t="s">
        <v>366</v>
      </c>
    </row>
    <row r="21" spans="1:4">
      <c r="A21" s="3" t="s">
        <v>573</v>
      </c>
    </row>
    <row r="22" spans="1:4">
      <c r="A22" s="4" t="s">
        <v>579</v>
      </c>
      <c r="C22" s="5" t="n">
        <v>4049759</v>
      </c>
    </row>
    <row r="23" spans="1:4">
      <c r="A23" s="4" t="s">
        <v>368</v>
      </c>
      <c r="B23" s="4" t="s">
        <v>3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7</v>
      </c>
      <c r="D1" s="2" t="s">
        <v>1</v>
      </c>
    </row>
    <row r="2" spans="1:5">
      <c r="B2" s="2" t="s">
        <v>2</v>
      </c>
      <c r="C2" s="2" t="s">
        <v>78</v>
      </c>
      <c r="D2" s="2" t="s">
        <v>2</v>
      </c>
      <c r="E2" s="2" t="s">
        <v>78</v>
      </c>
    </row>
    <row r="3" spans="1:5">
      <c r="A3" s="3" t="s">
        <v>581</v>
      </c>
    </row>
    <row r="4" spans="1:5">
      <c r="A4" s="4" t="s">
        <v>96</v>
      </c>
      <c r="B4" s="6" t="n">
        <v>-2998</v>
      </c>
      <c r="C4" s="6" t="n">
        <v>-11805</v>
      </c>
      <c r="D4" s="6" t="n">
        <v>-5584</v>
      </c>
      <c r="E4" s="6" t="n">
        <v>-26009</v>
      </c>
    </row>
    <row r="5" spans="1:5">
      <c r="A5" s="3" t="s">
        <v>582</v>
      </c>
    </row>
    <row r="6" spans="1:5">
      <c r="A6" s="4" t="s">
        <v>583</v>
      </c>
      <c r="B6" s="5" t="n">
        <v>21702</v>
      </c>
      <c r="C6" s="5" t="n">
        <v>18594</v>
      </c>
      <c r="D6" s="5" t="n">
        <v>20171</v>
      </c>
      <c r="E6" s="5" t="n">
        <v>18538</v>
      </c>
    </row>
    <row r="7" spans="1:5">
      <c r="A7" s="4" t="s">
        <v>584</v>
      </c>
      <c r="B7" s="5" t="n">
        <v>0</v>
      </c>
      <c r="C7" s="5" t="n">
        <v>0</v>
      </c>
      <c r="D7" s="5" t="n">
        <v>0</v>
      </c>
      <c r="E7" s="5" t="n">
        <v>0</v>
      </c>
    </row>
    <row r="8" spans="1:5">
      <c r="A8" s="4" t="s">
        <v>585</v>
      </c>
      <c r="B8" s="5" t="n">
        <v>21702</v>
      </c>
      <c r="C8" s="5" t="n">
        <v>18594</v>
      </c>
      <c r="D8" s="5" t="n">
        <v>20171</v>
      </c>
      <c r="E8" s="5" t="n">
        <v>18538</v>
      </c>
    </row>
    <row r="9" spans="1:5">
      <c r="A9" s="3" t="s">
        <v>100</v>
      </c>
    </row>
    <row r="10" spans="1:5">
      <c r="A10" s="4" t="s">
        <v>586</v>
      </c>
      <c r="B10" s="8" t="n">
        <v>-0.14</v>
      </c>
      <c r="C10" s="8" t="n">
        <v>-0.63</v>
      </c>
      <c r="D10" s="8" t="n">
        <v>-0.28</v>
      </c>
      <c r="E10" s="8" t="n">
        <v>-1.4</v>
      </c>
    </row>
    <row r="11" spans="1:5">
      <c r="A11" s="4" t="s">
        <v>587</v>
      </c>
      <c r="B11" s="8" t="n">
        <v>-0.14</v>
      </c>
      <c r="C11" s="8" t="n">
        <v>-0.63</v>
      </c>
      <c r="D11" s="8" t="n">
        <v>-0.28</v>
      </c>
      <c r="E11" s="8" t="n">
        <v>-1.4</v>
      </c>
    </row>
    <row r="12" spans="1:5">
      <c r="A12" s="4" t="s">
        <v>588</v>
      </c>
      <c r="B12" s="5" t="n">
        <v>1100</v>
      </c>
      <c r="C12" s="5" t="n">
        <v>3900</v>
      </c>
      <c r="D12" s="5" t="n">
        <v>2700</v>
      </c>
      <c r="E12" s="5" t="n">
        <v>4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9</v>
      </c>
      <c r="B1" s="2" t="s">
        <v>77</v>
      </c>
      <c r="D1" s="2" t="s">
        <v>1</v>
      </c>
      <c r="F1" s="2" t="s">
        <v>271</v>
      </c>
    </row>
    <row r="2" spans="1:6">
      <c r="B2" s="2" t="s">
        <v>2</v>
      </c>
      <c r="C2" s="2" t="s">
        <v>78</v>
      </c>
      <c r="D2" s="2" t="s">
        <v>2</v>
      </c>
      <c r="E2" s="2" t="s">
        <v>78</v>
      </c>
      <c r="F2" s="2" t="s">
        <v>590</v>
      </c>
    </row>
    <row r="3" spans="1:6">
      <c r="A3" s="3" t="s">
        <v>591</v>
      </c>
    </row>
    <row r="4" spans="1:6">
      <c r="A4" s="4" t="s">
        <v>92</v>
      </c>
      <c r="B4" s="6" t="n">
        <v>-395</v>
      </c>
      <c r="C4" s="6" t="n">
        <v>-95</v>
      </c>
      <c r="D4" s="6" t="n">
        <v>-501</v>
      </c>
      <c r="E4" s="6" t="n">
        <v>-189</v>
      </c>
    </row>
    <row r="5" spans="1:6">
      <c r="A5" s="4" t="s">
        <v>592</v>
      </c>
    </row>
    <row r="6" spans="1:6">
      <c r="A6" s="3" t="s">
        <v>591</v>
      </c>
    </row>
    <row r="7" spans="1:6">
      <c r="A7" s="4" t="s">
        <v>593</v>
      </c>
      <c r="F7" s="6" t="n">
        <v>1000</v>
      </c>
    </row>
    <row r="8" spans="1:6">
      <c r="A8" s="4" t="s">
        <v>594</v>
      </c>
      <c r="F8" s="4" t="s">
        <v>3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595</v>
      </c>
      <c r="B1" s="2" t="s">
        <v>596</v>
      </c>
    </row>
    <row r="2" spans="1:2">
      <c r="A2" s="4" t="s">
        <v>597</v>
      </c>
    </row>
    <row r="3" spans="1:2">
      <c r="A3" s="3" t="s">
        <v>598</v>
      </c>
    </row>
    <row r="4" spans="1:2">
      <c r="A4" s="4" t="s">
        <v>599</v>
      </c>
      <c r="B4" s="4" t="s">
        <v>282</v>
      </c>
    </row>
    <row r="5" spans="1:2">
      <c r="A5" s="4" t="s">
        <v>600</v>
      </c>
    </row>
    <row r="6" spans="1:2">
      <c r="A6" s="3" t="s">
        <v>598</v>
      </c>
    </row>
    <row r="7" spans="1:2">
      <c r="A7" s="4" t="s">
        <v>599</v>
      </c>
      <c r="B7" s="4" t="s">
        <v>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02</v>
      </c>
      <c r="B1" s="1" t="s">
        <v>603</v>
      </c>
      <c r="C1" s="2" t="s">
        <v>604</v>
      </c>
    </row>
    <row r="2" spans="1:3">
      <c r="A2" s="4" t="s">
        <v>605</v>
      </c>
    </row>
    <row r="3" spans="1:3">
      <c r="A3" s="4" t="s">
        <v>606</v>
      </c>
      <c r="B3" s="4" t="s">
        <v>607</v>
      </c>
      <c r="C3" s="6" t="n">
        <v>1713000</v>
      </c>
    </row>
    <row r="4" spans="1:3">
      <c r="A4" s="4" t="s">
        <v>608</v>
      </c>
    </row>
    <row r="5" spans="1:3">
      <c r="A5" s="4" t="s">
        <v>606</v>
      </c>
      <c r="B5" s="4" t="s">
        <v>607</v>
      </c>
      <c r="C5" s="6" t="n">
        <v>17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47:16Z</dcterms:created>
  <dcterms:modified xmlns:dcterms="http://purl.org/dc/terms/" xmlns:xsi="http://www.w3.org/2001/XMLSchema-instance" xsi:type="dcterms:W3CDTF">2020-05-04T16:47:16Z</dcterms:modified>
</cp:coreProperties>
</file>